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 of Stock" sheetId="6" r:id="rId6"/>
    <s:sheet name="Consolidated Statement of Stoc7" sheetId="7" r:id="rId7"/>
    <s:sheet name="Consolidated Statements of Cash" sheetId="8" r:id="rId8"/>
    <s:sheet name="Basis of Presentation" sheetId="9" r:id="rId9"/>
    <s:sheet name="(Loss)_Income Per Share of Comm" sheetId="10" r:id="rId10"/>
    <s:sheet name="Comprehensive (Loss)_Income" sheetId="11" r:id="rId11"/>
    <s:sheet name="Stock-Based Compensation" sheetId="12" r:id="rId12"/>
    <s:sheet name="Income Taxes" sheetId="13" r:id="rId13"/>
    <s:sheet name="Inventories" sheetId="14" r:id="rId14"/>
    <s:sheet name="Accrued Expenses and Other Curr" sheetId="15" r:id="rId15"/>
    <s:sheet name="Commitments and Contingencies" sheetId="16" r:id="rId16"/>
    <s:sheet name="Fair Value of Financial Instrum" sheetId="17" r:id="rId17"/>
    <s:sheet name="Goodwill and Intangible Assets" sheetId="18" r:id="rId18"/>
    <s:sheet name="Recent Accounting Pronouncement" sheetId="19" r:id="rId19"/>
    <s:sheet name="Licensing Agreements for Medica" sheetId="20" r:id="rId20"/>
    <s:sheet name="Basis of Presentation (Policies" sheetId="21" r:id="rId21"/>
    <s:sheet name="Basis of Presentation (Tables)" sheetId="22" r:id="rId22"/>
    <s:sheet name="(Loss)_Income Per Share of Co23" sheetId="23" r:id="rId23"/>
    <s:sheet name="Stock-Based Compensation (Table" sheetId="24" r:id="rId24"/>
    <s:sheet name="Inventories (Tables)" sheetId="25" r:id="rId25"/>
    <s:sheet name="Accrued Expenses and Other Cu26" sheetId="26" r:id="rId26"/>
    <s:sheet name="Fair Value of Financial Instr27" sheetId="27" r:id="rId27"/>
    <s:sheet name="Goodwill and Intangible Assets " sheetId="28" r:id="rId28"/>
    <s:sheet name="Basis of Presentation (Details)" sheetId="29" r:id="rId29"/>
    <s:sheet name="Basis of Presentation (Details " sheetId="30" r:id="rId30"/>
    <s:sheet name="Basis of Presentation (Detail31" sheetId="31" r:id="rId31"/>
    <s:sheet name="(Loss)_Income Per Share of Co32" sheetId="32" r:id="rId32"/>
    <s:sheet name="(Loss)_Income Per Share of Co33" sheetId="33" r:id="rId33"/>
    <s:sheet name="Comprehensive (Loss)_Income (De" sheetId="34" r:id="rId34"/>
    <s:sheet name="Stock-Based Compensation (Detai" sheetId="35" r:id="rId35"/>
    <s:sheet name="Stock-Based Compensation (Det36" sheetId="36" r:id="rId36"/>
    <s:sheet name="Stock-Based Compensation (Det37" sheetId="37" r:id="rId37"/>
    <s:sheet name="Income Taxes (Details Textual)" sheetId="38" r:id="rId38"/>
    <s:sheet name="Inventories (Details)" sheetId="39" r:id="rId39"/>
    <s:sheet name="Accrued Expenses and Other Cu40" sheetId="40" r:id="rId40"/>
    <s:sheet name="Fair Value of Financial Instr41" sheetId="41" r:id="rId41"/>
    <s:sheet name="Goodwill and Intangible Asset42" sheetId="42" r:id="rId42"/>
    <s:sheet name="Goodwill and Intangible Asset43" sheetId="43" r:id="rId43"/>
    <s:sheet name="Recent Accounting Pronounceme44" sheetId="44" r:id="rId44"/>
    <s:sheet name="Licensing Agreements for Medi45" sheetId="45" r:id="rId45"/>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MISONIX INC</t>
  </si>
  <si>
    <t>Entity Central Index Key</t>
  </si>
  <si>
    <t>Current Fiscal Year End Date</t>
  </si>
  <si>
    <t>--06-30</t>
  </si>
  <si>
    <t>Entity Filer Category</t>
  </si>
  <si>
    <t>Accelerated Filer</t>
  </si>
  <si>
    <t>Trading Symbol</t>
  </si>
  <si>
    <t>MSON</t>
  </si>
  <si>
    <t>Entity Common Stock, Shares Outstanding</t>
  </si>
  <si>
    <t>Consolidated Balance Sheets - USD ($)</t>
  </si>
  <si>
    <t>Jun. 30, 2015</t>
  </si>
  <si>
    <t>Current assets:</t>
  </si>
  <si>
    <t>Cash and cash equivalents</t>
  </si>
  <si>
    <t>Accounts receivable, less allowance for doubtful accounts of $126,868, respectively</t>
  </si>
  <si>
    <t>Inventories, net</t>
  </si>
  <si>
    <t>Prepaid expenses and other current assets</t>
  </si>
  <si>
    <t>Deferred income tax - current</t>
  </si>
  <si>
    <t>Total current assets</t>
  </si>
  <si>
    <t>Property, plant and equipment, net of accumulated amortization and depreciation of $6,649,264 and $5,672,287, respectively</t>
  </si>
  <si>
    <t>Patents, net of accumulated amortization of $861,448 and $791,551, respectively</t>
  </si>
  <si>
    <t>Goodwill</t>
  </si>
  <si>
    <t>Intangible and other assets</t>
  </si>
  <si>
    <t>Deferred income tax - long term</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8)</t>
  </si>
  <si>
    <t xml:space="preserve"> </t>
  </si>
  <si>
    <t>Stockholders' equity:</t>
  </si>
  <si>
    <t>Common stock, $.01 par value-shares authorized 20,000,000, 7,928,234 and 7,869,095 shares issued and 7,789,385 and 7,744,113 shares outstanding, respectively</t>
  </si>
  <si>
    <t>Additional paid-in capital</t>
  </si>
  <si>
    <t>Accumulated deficit</t>
  </si>
  <si>
    <t>Treasury stock, at cost, 138,849 and 124,982 shares, respectively</t>
  </si>
  <si>
    <t>Total stockholders' equity</t>
  </si>
  <si>
    <t>Total liabilities and stockholders' equity</t>
  </si>
  <si>
    <t>Consolidated Balance Sheets [Parenthetical] - USD ($)</t>
  </si>
  <si>
    <t>Allowance for doubtful accounts (in dollars)</t>
  </si>
  <si>
    <t>Accumulated Depreciation, Depletion and Amortization, Property, Plant, and Equipment (in dollars)</t>
  </si>
  <si>
    <t>Finite-Lived Intangible Assets, Accumulated Amortization</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Mar. 31, 2015</t>
  </si>
  <si>
    <t>Net sales</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 and license fees</t>
  </si>
  <si>
    <t>Other</t>
  </si>
  <si>
    <t>Total other income</t>
  </si>
  <si>
    <t>(Loss)/income from continuing operations before income taxes</t>
  </si>
  <si>
    <t>Income tax (benefit)/expense</t>
  </si>
  <si>
    <t>Net (loss)/income from continuing operations</t>
  </si>
  <si>
    <t>Discontinued operations:</t>
  </si>
  <si>
    <t>Income from discontinued operations net of tax expense of $0 and $0, respectively</t>
  </si>
  <si>
    <t>Gain from sale of discontinued operations net of tax expense of $85,000 and $5,280, respectively</t>
  </si>
  <si>
    <t>Net income from discontinued operations</t>
  </si>
  <si>
    <t>Net (loss)/income</t>
  </si>
  <si>
    <t>Net (loss)/income per share from continuing operations - Basic</t>
  </si>
  <si>
    <t>Net income per share from discontinued operations - Basic</t>
  </si>
  <si>
    <t>Net (loss)/income per share - Basic</t>
  </si>
  <si>
    <t>Net (loss)/income per share from continuing operations - Diluted</t>
  </si>
  <si>
    <t>Net income per share from discontinued operations - Diluted</t>
  </si>
  <si>
    <t>Net (loss)/income per share - Diluted</t>
  </si>
  <si>
    <t>Weighted average shares - Basic</t>
  </si>
  <si>
    <t>Weighted average shares - Diluted</t>
  </si>
  <si>
    <t>Consolidated Statements of Operations [Parenthetical] - USD ($)</t>
  </si>
  <si>
    <t>Income from discontinued operations, Tax expense</t>
  </si>
  <si>
    <t>Discontinued Operation, Tax Effect Of Discontinued Operation</t>
  </si>
  <si>
    <t>Consolidated Statement of Stockholders' Equity - 9 months ended Mar. 31, 2016 - USD ($)</t>
  </si>
  <si>
    <t>Total</t>
  </si>
  <si>
    <t>Common Stock [Member]</t>
  </si>
  <si>
    <t>Treasury Stock [Member]</t>
  </si>
  <si>
    <t>Additional Paid-in Capital [Member]</t>
  </si>
  <si>
    <t>Retained Earnings [Member]</t>
  </si>
  <si>
    <t>Balance at Jun. 30, 2015</t>
  </si>
  <si>
    <t>Balance (in shares) at Jun. 30, 2015</t>
  </si>
  <si>
    <t>Net (loss)/comprehensive (loss)</t>
  </si>
  <si>
    <t>Proceeds from exercise of stock options</t>
  </si>
  <si>
    <t>Proceeds from exercise of stock options (in shares)</t>
  </si>
  <si>
    <t>Stock-based compensation</t>
  </si>
  <si>
    <t>Balance at Mar. 31, 2016</t>
  </si>
  <si>
    <t>Balance (in shares) at Mar. 31, 2016</t>
  </si>
  <si>
    <t>Consolidated Statement of Stockholders' Equity [Parenthetical] - $ / shares</t>
  </si>
  <si>
    <t>Common Stock, Par Value (in dollars per share)</t>
  </si>
  <si>
    <t>Consolidated Statements of Cash Flows - USD ($)</t>
  </si>
  <si>
    <t>Operating activities</t>
  </si>
  <si>
    <t>Adjustments to reconcile net (loss)/income to net cash provided by continuing operating activities:</t>
  </si>
  <si>
    <t>Depreciation and amortization and other non-cash items</t>
  </si>
  <si>
    <t>Bad debt expense</t>
  </si>
  <si>
    <t>Deferred income tax benefit</t>
  </si>
  <si>
    <t>Changes in operating assets and liabilities:</t>
  </si>
  <si>
    <t>Accounts receivable</t>
  </si>
  <si>
    <t>Inventories</t>
  </si>
  <si>
    <t>Prepaid expenses and other assets</t>
  </si>
  <si>
    <t>Accounts payable, accrued expenses and other non-cash items</t>
  </si>
  <si>
    <t>Net cash (used in)/provided by continuing operating activities</t>
  </si>
  <si>
    <t>Investing activities</t>
  </si>
  <si>
    <t>Acquisition of property, plant and equipment</t>
  </si>
  <si>
    <t>Payments for assets acquisition</t>
  </si>
  <si>
    <t>Additional patents</t>
  </si>
  <si>
    <t>Net cash used in investing activities</t>
  </si>
  <si>
    <t>Financing activities</t>
  </si>
  <si>
    <t>Net cash provided by financing activities</t>
  </si>
  <si>
    <t>Cash flows from discontinued operations</t>
  </si>
  <si>
    <t>Net cash provided by operating activities</t>
  </si>
  <si>
    <t>Net cash provided by investing activities</t>
  </si>
  <si>
    <t>Net cash provided by discontinued operations</t>
  </si>
  <si>
    <t>Net (decrease)/increase in cash and cash equivalents</t>
  </si>
  <si>
    <t>Cash and cash equivalents at beginning of period</t>
  </si>
  <si>
    <t>Cash and cash equivalents at end of period</t>
  </si>
  <si>
    <t>Supplemental disclosure of cash flow information:</t>
  </si>
  <si>
    <t>Income taxes</t>
  </si>
  <si>
    <t>Basis of Presentation</t>
  </si>
  <si>
    <t>Accounting Policies [Abstract]</t>
  </si>
  <si>
    <t>Basis of Presentation and Significant Accounting Policies [Text Block]</t>
  </si>
  <si>
    <t xml:space="preserve"> 1. Basis of Presentation The accompanying unaudited financial information should be read in conjunction with the audited consolidated financial statements and the notes thereto included in the Annual Report on Form 10-K for the year ended June 30, 2015 (“2015 Annual Report”) of MISONIX, INC. (“Misonix” or the “Company”). A summary of the Company’s significant accounting policies is identified in Note 1 of the notes to the consolidated financial statements included in the Company’s 2015 Annual Report. As of March 31, 2016 the Company adopted the Financial Accounting Standards Board (“FASB”) Accounting Standards Update (“ASU”) 2015-17, “Balance Sheet Classification of Deferred Taxes (Topic 740)”. The amendments in the ASU change the criteria for the classification of deferred income taxes and requires all deferred tax assets and liabilities to be classified as long term. The resulting reclassification of deferred tax assets and liabilities are presented in the current period; prior periods will be shown as reported. The effect is totally on the balance sheet. For the period ended June 30, 2015, the result is a reduction in current assets of $ 2,118,716 16,170,213 The accompanying unaudited consolidated financial statements have been prepared in accordance with generally accepted accounting principles for interim financial information and with the instructions to Form 10-Q and Article 10 of Regulation S-X pursuant to the requirements of the U.S.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consolidated financial statements of the Company include the accounts of Misonix and its 100 Misonix is a surgical device company that designs, manufactures and markets innovative therapeutic ultrasonic products worldwide for spine surgery, skull-based surgery, neurosurgery, wound and burn debridement, cosmetic surgery, laparoscopic surgery and other surgical applications. Three months ended March 31, Nine months ended ended March 31, 2016 2015 2016 2015 United States $ 3,054,817 $ 2,607,023 $ 9,324,928 $ 7,709,102 Australia 82,985 161,858 203,518 313,221 Europe 814,962 866,726 2,286,245 2,590,616 Asia 677,692 1,016,518 2,246,285 2,759,121 Canada and Mexico 208,538 272,700 620,086 513,916 South America 207,137 96,087 682,688 615,295 South Africa 213,525 64,535 349,490 245,151 Middle East 166,491 229,350 1,003,247 708,720 $ 5,426,147 $ 5,314,797 $ 16,716,487 $ 15,455,142 High Intensity Focused Ultrasound Technology In consideration for the May 2010 sale of its rights to the high intensity focused ultrasound technology to USHIFU LLC, now SonaCare Medical, LLC (“SonaCare”), Misonix will receive up to approximately $ 5.8 7 3 5 5.8 st 1,254,788 For the three months ended For the nine months ended March 31, March 31, 2016 2015 2016 2015 Revenues $ - $ 4,976 $ - $ 14,926 Income from discontinued operations, before tax $ - $ 4,976 $ - $ 14,926 Gain on sale of discontinued operations 250,000 250,000 250,000 250,000 Income tax benefit/(expense) (85,000) (5,280) (85,000) (5,280) Net income from discontinued operations, net of tax $ 165,000 $ 249,696 $ 165,000 $ 259,646 Accounts receivable, principally trade, are generally due within 30 90</t>
  </si>
  <si>
    <t>(Loss)/Income Per Share of Common Stock</t>
  </si>
  <si>
    <t>Earnings Per Share [Abstract]</t>
  </si>
  <si>
    <t>Earnings Per Share [Text Block]</t>
  </si>
  <si>
    <t xml:space="preserve"> 2. ( Loss)/Income Per Share of Common Stock Basic income (loss) per common share (“basic EPS”) is computed by dividing income (loss) by the weighted average number of common shares outstanding for the period. Diluted income (loss) per common share (“diluted EPS”) is computed by dividing income (loss) by the weighted average number of common shares and dilutive common share equivalents outstanding (consisting of outstanding common stock options) for the period. For the nine months ended For the three months ended March 31, March 31, 2016 2015 2016 2015 Basic shares 7,772,761 7,533,608 7,789,174 7,675,520 Dilutive effect of stock options - 509,368 - 638,154 Diluted shares 7,772,761 8,042,976 7,789,174 8,313,674 Excluded from the calculations of diluted EPS are options to purchase 92,000 Diluted EPS for the three and nine months ended March 31, 2016 presented is the same as basic EPS as the inclusion of the effect of common share equivalents then outstanding would be anti-dilutive. For this reason, excluded from the calculation of diluted EPS are outstanding options to purchase 1,813,599</t>
  </si>
  <si>
    <t>Comprehensive (Loss)/Income</t>
  </si>
  <si>
    <t>Equity [Abstract]</t>
  </si>
  <si>
    <t>Comprehensive Income (Loss) Note [Text Block]</t>
  </si>
  <si>
    <t xml:space="preserve"> 3. Comprehensive (Loss)/Income Total comprehensive (loss)/income was $ (724,400) 1,738,734 (679,244) 454,340</t>
  </si>
  <si>
    <t>Stock-Based Compensation</t>
  </si>
  <si>
    <t>Disclosure of Compensation Related Costs, Share-based Payments [Abstract]</t>
  </si>
  <si>
    <t>Disclosure of Compensation Related Costs, Share-based Payments [Text Block]</t>
  </si>
  <si>
    <t xml:space="preserve"> 4. Stock-Based Compensation Stock options are granted with exercise prices not less than the fair market value of our common stock at the time of the grant, with an exercise term (as determined by the committee administering the applicable option plan (the “Committee”)) 320,000 369,000 Stock-based compensation expense for the nine month periods ended March 31, 2016 and 2015 was approximately $ 1,175,000 763,000 446,000 279,000 3,759,000 2.6 Shares may be acquired by various methods. They may be acquired by (a) cash or certified check, (b) with previously acquired shares of common stock having an aggregate fair market value, on the date of exercise, equal to the aggregate exercise price of all options being exercised (provided that such shares were not acquired less than six (6) months prior to such exercise date), (c) in certain circumstances by surrendering options to acquire shares of common stock in in exchange for the number of shares of common stock equal to the product of the number of shares of common stock as to which the options is being exercised multiplied by a fraction, the numerator of which is the fair market value of the common stock less the exercise price of the option and the denominator of which is such fair market value. Cash in the amount of $ 151,247 13,867 62,137 1,000 280 For the nine months ended March 31, 2016 2015 Risk-free interest rate 1.4 % 0.97 % Expected option life in years 4.9 6.5 Expected stock price volatility 58.87 % 73.46 % Expected dividend yield 0 % 0 % Weighted-average fair value of options granted $ 4.23 $ 5.4 The expected option term is based upon the number of years the Company estimates the option will be outstanding based on historical exercises and terminations. The expected volatility for the expected life of the options is determined using historical price changes of the Company’s stock over a period equal to that of the expected life of the options. The risk free rate is based upon the U.S. Treasury yield in effect at the time of the grant. The expected dividend yield is 0 Options Weighted Average Weighted Remaining Average Contractual Aggregate Number of Exercise Life Intrinsic Shares Price ($) (years) Value (a) Outstanding as of June 30, 2015 1,557,616 5.80 Granted 320,000 8.80 Exercised (62,737) 5.46 $ 222,114 Forfeited (1,000) 9.38 Expired (280) 5.82 Outstanding as of March 31, 2016 1,813,599 6.34 $ 2,508,984 Exercisable and vested at March 31, 2016 829,599 6.9 $ 2,172,388 Available for grant as of March 31, 2016 480,600 5.9 (a) Intrinsic value for purposes of this table represents the amount by which the fair value of the underlying stock, based on the respective market prices at March 31, 2016 or if exercised, the exercise dates, exceeds the exercise prices of the respective options.</t>
  </si>
  <si>
    <t>Income Taxes</t>
  </si>
  <si>
    <t>Income Tax Disclosure [Abstract]</t>
  </si>
  <si>
    <t>Income Tax Disclosure [Text Block]</t>
  </si>
  <si>
    <t xml:space="preserve"> 5. Income Taxes For the nine months ended March 31, 2016, the Company recorded an income tax benefit from continuing operations of $ 237,000 27 4 The Company, as of June 30, 2015, reversed the valuation allowance against its deferred tax assets based on its consideration of all available positive and negative evidence including achieving cumulative profitable operation performance over the past three years and a positive outlook for taxable income for the future. The results of the first nine months of fiscal 2016 do not alter the strong positive evidence. As a result, the Company recorded an income tax benefit for the first nine months of fiscal 2016 at the annual projected tax rate of 27%. As of March 31, 2016 and June 30, 2015, the Company has no material unrecognized tax benefits or accrued interest and penalties.</t>
  </si>
  <si>
    <t>Inventory Disclosure [Abstract]</t>
  </si>
  <si>
    <t>Inventory Disclosure [Text Block]</t>
  </si>
  <si>
    <t xml:space="preserve"> 6. Inventories Inventories are summarized as follows: March 31, June 30, 2016 2015 Raw material $ 2,778,910 $ 2,096,443 Work-in-process 883,335 660,267 Finished goods 3,458,675 2,536,699 7,120,920 5,293,409 Less valuation reserve 1,211,643 990,246 $ 5,909,277 $ 4,303,163 </t>
  </si>
  <si>
    <t>Accrued Expenses and Other Current Liabilities</t>
  </si>
  <si>
    <t>Payables and Accruals [Abstract]</t>
  </si>
  <si>
    <t>Accounts Payable, Accrued Liabilities, and Other Liabilities Disclosure, Current [Text Block]</t>
  </si>
  <si>
    <t xml:space="preserve"> 7. Accrued Expenses and Other Current Liabilities The following summarizes accrued expenses and other current liabilities: March 31, June 30, 2016 2016 Accrued payroll and vacation $ 548,368 $ 507,172 Accrued bonuses 225,000 300,000 Accrued commissions 240,000 321,440 Accrued professional and legal fees 97,630 97,880 Income tax payable - 71,302 Deferred income 31,087 40,911 Other 126,676 193,389 $ 1,268,761 $ 1,532,094</t>
  </si>
  <si>
    <t>Commitments and Contingencies</t>
  </si>
  <si>
    <t>Commitments and Contingencies Disclosure [Abstract]</t>
  </si>
  <si>
    <t>Commitments and Contingencies Disclosure [Text Block]</t>
  </si>
  <si>
    <t xml:space="preserve"> 8. Commitments and Contingencie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 of operations. Nevertheless, litigation is subject to inherent uncertainties and an unfavorable ruling could occur. An unfavorable ruling could include money damages and in such event, could result in a material adverse impact on the Company’s results of operations in the year in which the ruling occurs.</t>
  </si>
  <si>
    <t>Fair Value of Financial Instruments</t>
  </si>
  <si>
    <t>Fair Value Disclosures [Abstract]</t>
  </si>
  <si>
    <t>Fair Value Disclosures [Text Block]</t>
  </si>
  <si>
    <t xml:space="preserve"> 9.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carrying amounts and estimated fair values of our financial instruments at March 31, 2016 and June 30, 2015: March 31, 2016 Carrying Amount Fair Value Cash and cash equivalents $ 8,357,090 $ 8,357,090 Trade accounts receivable 4,101,558 4,101,558 Trade accounts payable 1,542,547 1,542,547 June 30, 2015 Carrying Amount Fair Value Cash and cash equivalents $ 9,623,749 $ 9,623,749 Trade accounts receivable 4,481,247 4,481,247 Trade accounts payable 1,147,414 1,147,414 The following methods and assumptions were used to estimate the fair value of each class of financial instruments for which it is practicable to estimate that value: Cash and cash equivalents The carrying amount approximates fair value because of the short maturity of those instruments. Trade Accounts Receivable The carrying amount of trade receivables reflects net recovery value and approximates fair value because of their short outstanding terms. Trade Accounts Payable The carrying amount of trade payables approximates fair value because of their short outstanding terms. Non-financial assets and liabilities Certain non-financial assets and liabilities, principally goodwill, are measured at fair value on a non-recurring basis; that is the assets and liabilities are not measured at fair value on an ongoing basis but are subject to fair value adjustments in certain circumstances, such as when evidence of impairment exists. At March 31, 2016, no fair value adjustments or material fair value measurements were required for non-financial assets or liabilities.</t>
  </si>
  <si>
    <t>Goodwill and Intangible Assets</t>
  </si>
  <si>
    <t>Goodwill and Intangible Assets Disclosure [Abstract]</t>
  </si>
  <si>
    <t>Goodwill and Intangible Assets Disclosure [Text Block]</t>
  </si>
  <si>
    <t xml:space="preserve"> 10. Goodwill and Intangible Assets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 lines. Application of these impairment tests requires significant judgments, including estimation of cash flows, which is dependent on internal forecasts, estimation of the long-term rate of growth for our business, estimation of the useful life over which cash flows will occur and determination of our weighted-average cost of capital. We primarily use a discounted cash flow model in determining fair value, which consists of level three inputs. Changes in the projected cash flows and discount rate estimates and assumptions underlying the valuation of goodwill could materially affect the determination of fair value at acquisition or during subsequent periods when tested for impairment. The Company determined that there were no indicators that the recorded goodwill was impaired as of March 31, 2016, which required further testing. On February 1, 2015, the Company entered into an agreement with Aesculap, Inc. (“Aesculap”) to buy back certain accounts that were protected under the termination agreement entered into by Misonix and Aesculap on December 31, 2012 (the “Termination Agreement”). The Termination Agreement allowed Aesculap to continue to sell and service key accounts which were defined as accounts maintaining a specified revenue level on average over a three year term which expired on March 31, 2016. The buy back amount total was $ 328,136 28,867 The cost of acquiring or processing patents is capitalized. This amount is being amortized using the straight-line method over the estimated useful lives of the underlying assets, which is approximately 17 567,672 566,028 861,448 791,551 23,000 22,000 70,000 127,000 Net customer relationships reported in intangible and other assets totaled $ 0 40,000 800,000 760,000 0 40,000 40,000 120,000 Net reacquired contractual rights from Aesculap reported in intangible and other assets totaled $ 0 178,983 328,136 149,153 0 59,661 178,983 59,661 Patents 2016 $ 23,445 2017 89,241 2018 85,012 2019 76,705 2020 53,276 Thereafter 239,993 $ 567,672</t>
  </si>
  <si>
    <t>Recent Accounting Pronouncements</t>
  </si>
  <si>
    <t>Accounting Changes and Error Corrections [Abstract]</t>
  </si>
  <si>
    <t>Description of New Accounting Pronouncements Not yet Adopted [Text Block]</t>
  </si>
  <si>
    <t xml:space="preserve"> 11. Recent Accounting Pronouncements 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related disclosures. The amendments in the ASU are effective in the first quarter of 2015. The adoption of ASU 2014-08 did not have a material impact on the Company’s consolidated financial statements. In May 2014, the FASB issued ASU 2014-09, "Revenue from Contracts with Customers (Topic 606)." The new revenue recognition standard as amended provides a five-step analysis to determine when and how revenue is recognized. The standard requires that a company recognize revenue to depict the transfer of promised goods or services to customers in an amount that reflects the consideration to which the company expects to be entitled in exchange for those goods or services. This ASU is effective for annual periods beginning after December 15, 2017 (public entities) and will be applied retrospectively to each period presented or as a cumulative-effect adjustment as of the date of adoption. The Company is currently evaluating the impact of the pending adoption of ASU 2014-09 on its consolidated financial statement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July 2015, the FASB issued ASU “Inventory (Topic 330).” The amendments in this update are effective for fiscal years beginning after December 2016. The adoption of Inventory (Topic 330) will not have a material impact on the Company’s consolidated financial statements. In November 2015, the FASB issued ASU 2015-17 “Balance Sheet Classification of deferred Taxes (Topic740)”. The amendments in this ASU require deferred tax liabilities and assets be classified as noncurrent in a classified statement of financial position. The amendments eliminate the guidance in Topic 740 that requires an entity to separate deferred tax liabilities and assets into a current amount and a noncurrent amount in a classified statement of financial position. The amendments in this update have no effect on entities that do not present a classified statement of financial position. The Company adopted ASU 2015-17 as of March 31, 2016 on a prospective basis. This means that the balance sheet for the period ended June 30, 2015 will be shown as previously reported. The effect is totally on the balance sheet and resulted in a reduction in current assets of $ 2,118,716 16,170,213 In February 2016, the FASB issued guidance on lease accounting requiring lessees to recognize a right-of-use asset and a lease liability for long-term leases. The liability will be equal to the present value of lease payments. This guidance requires must be applied using a modified retrospective transition approach to all annual and interim periods presented and is effective for the company beginning in fiscal 2019. We are currently evaluating the impact of the guidance on the Company's financial condition, results of operations and related disclosures. In March 2016, the FASB issued guidance on simplifying several aspects of accounting for share-based payment award transactions, including income tax consequences, classification of awards as either equity or liabilities, and classification on the statement of cash flows. This guidance requires a mix of prospective, modified retrospective, and retrospective transition to all annual and interim periods presented and is effective for the Company beginning in fiscal 2018; implementation of this guidance is not expected to have a material effect on the Company’s financial condition or results of operations.</t>
  </si>
  <si>
    <t>Licensing Agreements for Medical Technology</t>
  </si>
  <si>
    <t>Licensing Agreements For Medical Technology [Abstract]</t>
  </si>
  <si>
    <t>Licensing Agreements For Medical Technology [Text Block]</t>
  </si>
  <si>
    <t xml:space="preserve"> 12. Licensing Agreements for Medical Technology In October 1996, the Company entered into a License Agreement (the "USS License") with United States Surgical (now, Medtronic Minimally Invasive Therapies (“MMIT”)) for a twenty-year period, expiring October 2016, covering the further development and commercial exploitation of the Company's medical technology relating to laparoscopic products, which uses high frequency sound waves to coagulate and divide tissue for both open and laparoscopic surgery. The USS License gives Covidien exclusive worldwide marketing and sales rights for this technology. Under the USS License, the Company has received $ 475,000 2,930,000 3,140,000</t>
  </si>
  <si>
    <t>Basis of Presentation (Policies)</t>
  </si>
  <si>
    <t>Organization, Consolidation, Basis of Presentation, Business Description and Accounting Policies [Text Block]</t>
  </si>
  <si>
    <t xml:space="preserve"> Organization and Business Misonix is a surgical device company that designs, manufactures and markets innovative therapeutic ultrasonic products worldwide for spine surgery, skull-based surgery, neurosurgery, wound and burn debridement, cosmetic surgery, laparoscopic surgery and other surgical applications. Three months ended March 31, Nine months ended ended March 31, 2016 2015 2016 2015 United States $ 3,054,817 $ 2,607,023 $ 9,324,928 $ 7,709,102 Australia 82,985 161,858 203,518 313,221 Europe 814,962 866,726 2,286,245 2,590,616 Asia 677,692 1,016,518 2,246,285 2,759,121 Canada and Mexico 208,538 272,700 620,086 513,916 South America 207,137 96,087 682,688 615,295 South Africa 213,525 64,535 349,490 245,151 Middle East 166,491 229,350 1,003,247 708,720 $ 5,426,147 $ 5,314,797 $ 16,716,487 $ 15,455,142 </t>
  </si>
  <si>
    <t>Discontinued Operations, Policy [Policy Text Block]</t>
  </si>
  <si>
    <t xml:space="preserve"> Discontinued Operations High Intensity Focused Ultrasound Technology In consideration for the May 2010 sale of its rights to the high intensity focused ultrasound technology to USHIFU LLC, now SonaCare Medical, LLC (“SonaCare”), Misonix will receive up to approximately $ 5.8 7 3 5 5.8 st 1,254,788 For the three months ended For the nine months ended March 31, March 31, 2016 2015 2016 2015 Revenues $ - $ 4,976 $ - $ 14,926 Income from discontinued operations, before tax $ - $ 4,976 $ - $ 14,926 Gain on sale of discontinued operations 250,000 250,000 250,000 250,000 Income tax benefit/(expense) (85,000) (5,280) (85,000) (5,280) Net income from discontinued operations, net of tax $ 165,000 $ 249,696 $ 165,000 $ 259,646 </t>
  </si>
  <si>
    <t>Receivables, Policy [Policy Text Block]</t>
  </si>
  <si>
    <t xml:space="preserve"> Accounts Receivable Accounts receivable, principally trade, are generally due within 30 90</t>
  </si>
  <si>
    <t>Basis of Presentation (Tables)</t>
  </si>
  <si>
    <t>Schedule of Revenue from External Customers Attributed to Foreign Countries by Geographic Area [Table Text Block]</t>
  </si>
  <si>
    <t xml:space="preserve"> The Company’s revenues are generated from various regions throughout the world. Sales by the Company outside the United States are made primarily through distributors. Sales made in the United States are made primarily through independent representative agents. The following is an analysis of net sales from continuing operations by geographic region: Three months ended March 31, Nine months ended ended March 31, 2016 2015 2016 2015 United States $ 3,054,817 $ 2,607,023 $ 9,324,928 $ 7,709,102 Australia 82,985 161,858 203,518 313,221 Europe 814,962 866,726 2,286,245 2,590,616 Asia 677,692 1,016,518 2,246,285 2,759,121 Canada and Mexico 208,538 272,700 620,086 513,916 South America 207,137 96,087 682,688 615,295 South Africa 213,525 64,535 349,490 245,151 Middle East 166,491 229,350 1,003,247 708,720 $ 5,426,147 $ 5,314,797 $ 16,716,487 $ 15,455,142 </t>
  </si>
  <si>
    <t>Schedule of Disposal Groups, Including Discontinued Operations, Income Statement, Balance Sheet and Additional Disclosures [Table Text Block]</t>
  </si>
  <si>
    <t xml:space="preserve"> Results of Discontinued Operations For the three months ended For the nine months ended March 31, March 31, 2016 2015 2016 2015 Revenues $ - $ 4,976 $ - $ 14,926 Income from discontinued operations, before tax $ - $ 4,976 $ - $ 14,926 Gain on sale of discontinued operations 250,000 250,000 250,000 250,000 Income tax benefit/(expense) (85,000) (5,280) (85,000) (5,280) Net income from discontinued operations, net of tax $ 165,000 $ 249,696 $ 165,000 $ 259,646 </t>
  </si>
  <si>
    <t>(Loss)/Income Per Share of Common Stock (Tables)</t>
  </si>
  <si>
    <t>Schedule of Weighted Average Number of Shares [Table Text Block]</t>
  </si>
  <si>
    <t xml:space="preserve"> The number of weighted average common shares used in the calculation of basic EPS and diluted EPS were as follows: For the nine months ended For the three months ended March 31, March 31, 2016 2015 2016 2015 Basic shares 7,772,761 7,533,608 7,789,174 7,675,520 Dilutive effect of stock options - 509,368 - 638,154 Diluted shares 7,772,761 8,042,976 7,789,174 8,313,674 </t>
  </si>
  <si>
    <t>Stock-Based Compensation (Tables)</t>
  </si>
  <si>
    <t>Schedule of Share-based Payment Award, Stock Options, Valuation Assumptions [Table Text Block]</t>
  </si>
  <si>
    <t xml:space="preserve"> The fair values of the options granted during the nine months ended March 31, 2016 and 2015 were primarily estimated on the date of the grant using the Black-Scholes option-pricing model on the basis of the following weighted average assumptions during the respective periods: For the nine months ended March 31, 2016 2015 Risk-free interest rate 1.4 % 0.97 % Expected option life in years 4.9 6.5 Expected stock price volatility 58.87 % 73.46 % Expected dividend yield 0 % 0 % Weighted-average fair value of options granted $ 4.23 $ 5.4 </t>
  </si>
  <si>
    <t>Schedule of Share-based Compensation, Stock Options, Activity [Table Text Block]</t>
  </si>
  <si>
    <t xml:space="preserve"> Changes in outstanding stock options during the nine months ended March 31, 2016 were as follows: Options Weighted Average Weighted Remaining Average Contractual Aggregate Number of Exercise Life Intrinsic Shares Price ($) (years) Value (a) Outstanding as of June 30, 2015 1,557,616 5.80 Granted 320,000 8.80 Exercised (62,737) 5.46 $ 222,114 Forfeited (1,000) 9.38 Expired (280) 5.82 Outstanding as of March 31, 2016 1,813,599 6.34 $ 2,508,984 Exercisable and vested at March 31, 2016 829,599 6.9 $ 2,172,388 Available for grant as of March 31, 2016 480,600 5.9 (a) Intrinsic value for purposes of this table represents the amount by which the fair value of the underlying stock, based on the respective market prices at March 31, 2016 or if exercised, the exercise dates, exceeds the exercise prices of the respective options.</t>
  </si>
  <si>
    <t>Inventories (Tables)</t>
  </si>
  <si>
    <t>Schedule of Inventory, Current [Table Text Block]</t>
  </si>
  <si>
    <t xml:space="preserve"> Inventories are summarized as follows: March 31, June 30, 2016 2015 Raw material $ 2,778,910 $ 2,096,443 Work-in-process 883,335 660,267 Finished goods 3,458,675 2,536,699 7,120,920 5,293,409 Less valuation reserve 1,211,643 990,246 $ 5,909,277 $ 4,303,163</t>
  </si>
  <si>
    <t>Accrued Expenses and Other Current Liabilities (Tables)</t>
  </si>
  <si>
    <t>Schedule of Accrued Expenses and Other Current Liabilities [Table Text Block]</t>
  </si>
  <si>
    <t xml:space="preserve"> The following summarizes accrued expenses and other current liabilities: March 31, June 30, 2016 2016 Accrued payroll and vacation $ 548,368 $ 507,172 Accrued bonuses 225,000 300,000 Accrued commissions 240,000 321,440 Accrued professional and legal fees 97,630 97,880 Income tax payable - 71,302 Deferred income 31,087 40,911 Other 126,676 193,389 $ 1,268,761 $ 1,532,094 </t>
  </si>
  <si>
    <t>Fair Value of Financial Instruments (Tables)</t>
  </si>
  <si>
    <t>Fair Value, by Balance Sheet Grouping [Table Text Block]</t>
  </si>
  <si>
    <t xml:space="preserve"> The following is a summary of the carrying amounts and estimated fair values of our financial instruments at March 31, 2016 and June 30, 2015: March 31, 2016 Carrying Amount Fair Value Cash and cash equivalents $ 8,357,090 $ 8,357,090 Trade accounts receivable 4,101,558 4,101,558 Trade accounts payable 1,542,547 1,542,547 June 30, 2015 Carrying Amount Fair Value Cash and cash equivalents $ 9,623,749 $ 9,623,749 Trade accounts receivable 4,481,247 4,481,247 Trade accounts payable 1,147,414 1,147,414 </t>
  </si>
  <si>
    <t>Goodwill and Intangible Assets (Tables)</t>
  </si>
  <si>
    <t>Schedule of Finite-Lived Intangible Assets, Future Amortization Expense [Table Text Block]</t>
  </si>
  <si>
    <t xml:space="preserve"> Patents 2016 $ 23,445 2017 89,241 2018 85,012 2019 76,705 2020 53,276 Thereafter 239,993 $ 567,672 </t>
  </si>
  <si>
    <t>Basis of Presentation (Details) - USD ($)</t>
  </si>
  <si>
    <t>Revenue from External Customer [Line Items]</t>
  </si>
  <si>
    <t>UNITED STATES</t>
  </si>
  <si>
    <t>AUSTRALIA</t>
  </si>
  <si>
    <t>SOUTH AFRICA</t>
  </si>
  <si>
    <t>EUROPE</t>
  </si>
  <si>
    <t>ASIA</t>
  </si>
  <si>
    <t>CANADA AND MEXICO</t>
  </si>
  <si>
    <t>SOUTH AMERICA</t>
  </si>
  <si>
    <t>MIDDLE EAST</t>
  </si>
  <si>
    <t>Basis of Presentation (Details 1) - USD ($)</t>
  </si>
  <si>
    <t>Income Statement, Balance Sheet and Additional Disclosures by Disposal Groups, Including Discontinued Operations [Line Items]</t>
  </si>
  <si>
    <t>Revenues</t>
  </si>
  <si>
    <t>Income from discontinued operations, before tax</t>
  </si>
  <si>
    <t>Gain on sale of discontinued operations</t>
  </si>
  <si>
    <t>Income tax benefit/(expense)</t>
  </si>
  <si>
    <t>Net income from discontinued operations, net of tax</t>
  </si>
  <si>
    <t>Basis of Presentation (Details Textual) - USD ($)</t>
  </si>
  <si>
    <t>1 Months Ended</t>
  </si>
  <si>
    <t>May. 31, 2010</t>
  </si>
  <si>
    <t>Basis of Presentation, Organization and Business and Summary of Significant Accounting Policies [Line Items]</t>
  </si>
  <si>
    <t>Payment Sale Of Intangible Assets Description</t>
  </si>
  <si>
    <t>&amp;#160;Commencing 90 days after each December 31st&amp;#160;and beginning December 31, 2011 the payments will be the greater of (a) $250,000 or (b) 7% of gross revenues received up to the time the Company has received the first $3 million and thereafter 5% of gross revenues up to the $5.8 million.</t>
  </si>
  <si>
    <t>Working Capital</t>
  </si>
  <si>
    <t>Reduction in current assets</t>
  </si>
  <si>
    <t>Minimum [Member]</t>
  </si>
  <si>
    <t>Accounts Receivable Due Number Of Days</t>
  </si>
  <si>
    <t>30 days</t>
  </si>
  <si>
    <t>Maximum [Member]</t>
  </si>
  <si>
    <t>90 days</t>
  </si>
  <si>
    <t>High Intensity Focused Ultrasound Technology [Member]</t>
  </si>
  <si>
    <t>Proceeds from Sales of Intangible Assets</t>
  </si>
  <si>
    <t>Sale of Intangible Assets Percentage of Gross Revenue Received as Earn Out Up to First Benchmark</t>
  </si>
  <si>
    <t>7.00%</t>
  </si>
  <si>
    <t>Proceeds from Sale of Intangible Assets First Benchmark</t>
  </si>
  <si>
    <t>Sale of Intangible Assets Percentage of Gross Revenue Received as Earn Out Up to Second Benchmark</t>
  </si>
  <si>
    <t>5.00%</t>
  </si>
  <si>
    <t>Proceeds from Sale of Intangible Assets Second Benchmark</t>
  </si>
  <si>
    <t>Payment Sale Of Intangible Assets</t>
  </si>
  <si>
    <t>Fibra Sonics Ny Inc [Member]</t>
  </si>
  <si>
    <t>Noncontrolling Interest, Ownership Percentage by Parent</t>
  </si>
  <si>
    <t>100.00%</t>
  </si>
  <si>
    <t>(Loss)/Income Per Share of Common Stock (Details) - shares</t>
  </si>
  <si>
    <t>Basic shares</t>
  </si>
  <si>
    <t>Dilutive effect of stock options</t>
  </si>
  <si>
    <t>Diluted shares</t>
  </si>
  <si>
    <t>(Loss)/Income Per Share of Common Stock (Details Textual) - shares</t>
  </si>
  <si>
    <t>Antidilutive Securities Excluded from Computation of Earnings Per Share, Amount</t>
  </si>
  <si>
    <t>Comprehensive (Loss)/Income (Details Textual) - USD ($)</t>
  </si>
  <si>
    <t>Comprehensive Income (Loss), Net of Tax, Attributable to Parent</t>
  </si>
  <si>
    <t>Stock-Based Compensation (Details) - $ / shares</t>
  </si>
  <si>
    <t>Share-based Compensation Arrangement by Share-based Payment Award [Line Items]</t>
  </si>
  <si>
    <t>Risk-free interest rate</t>
  </si>
  <si>
    <t>1.40%</t>
  </si>
  <si>
    <t>0.97%</t>
  </si>
  <si>
    <t>Expected option life in years</t>
  </si>
  <si>
    <t>4 years 10 months 24 days</t>
  </si>
  <si>
    <t>6 years 6 months</t>
  </si>
  <si>
    <t>Expected stock price volatility</t>
  </si>
  <si>
    <t>58.87%</t>
  </si>
  <si>
    <t>73.46%</t>
  </si>
  <si>
    <t>Expected dividend yield</t>
  </si>
  <si>
    <t>0.00%</t>
  </si>
  <si>
    <t>Weighted-average fair value of options granted</t>
  </si>
  <si>
    <t>Stock-Based Compensation (Details 1) - Employee Stock Option [Member]</t>
  </si>
  <si>
    <t>Mar. 31, 2016USD ($)$ / sharesshares</t>
  </si>
  <si>
    <t>Number of Shares, Outstanding at beginning of period</t>
  </si>
  <si>
    <t>Number of Shares, Granted</t>
  </si>
  <si>
    <t>Number of Shares, Exercised</t>
  </si>
  <si>
    <t>Number of Shares, Forfeited</t>
  </si>
  <si>
    <t>Number of Shares, Expired</t>
  </si>
  <si>
    <t>Number of Shares, Outstanding at end of period</t>
  </si>
  <si>
    <t>Number of Shares, Exercisable and vested</t>
  </si>
  <si>
    <t>Number of shares, Available for grant</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 Average Remaining Contractual Life, Outstanding (in years)</t>
  </si>
  <si>
    <t>5 years 10 months 24 days</t>
  </si>
  <si>
    <t>Weighte Average Remaining Contractual Life, Exercisable and vested (in years)</t>
  </si>
  <si>
    <t>6 years 10 months 24 days</t>
  </si>
  <si>
    <t>Aggregate Intrinsic Value, Exercised (in dollars) | $</t>
  </si>
  <si>
    <t>[1]</t>
  </si>
  <si>
    <t>Aggregate Intrinsic Value, Outstanding (in dollars) | $</t>
  </si>
  <si>
    <t>Aggregate Intrinsic Value, Exercisable and vested (in dollars) | $</t>
  </si>
  <si>
    <t>Intrinsic value for purposes of this table represents the amount by which the fair value of the underlying stock, based on the respective market prices at March 31, 2016 or if exercised, the exercise dates, exceeds the exercise prices of the respective options.</t>
  </si>
  <si>
    <t>Stock-Based Compensation (Details Textual) - USD ($)</t>
  </si>
  <si>
    <t>Share-based Compensation Arrangement by Share-based Payment Award, Terms of Award</t>
  </si>
  <si>
    <t>not to exceed 10 years</t>
  </si>
  <si>
    <t>Share-based Compensation Arrangement by Share-based Payment Award, Options, Grants in Period</t>
  </si>
  <si>
    <t>Employee Service Share Based Compensation Nonvested Awards Total Compensation Cost Not Yet Recognized Stock Options</t>
  </si>
  <si>
    <t>Employee Service Share Based Compensation Nonvested Awards Total Compensation Cost Not Yet Recognized Period For Recognition 1</t>
  </si>
  <si>
    <t>2 years 7 months 6 days</t>
  </si>
  <si>
    <t>Allocated Share-based Compensation Expense</t>
  </si>
  <si>
    <t>Share-Based Compensation Arrangement By Share-Based Payment Award, Fair Value Assumptions, Expected Dividend Rate</t>
  </si>
  <si>
    <t>Share-based Compensation Arrangement by Share-based Payment Award, Award Vesting Period</t>
  </si>
  <si>
    <t>4 years</t>
  </si>
  <si>
    <t>Employee Stock Option [Member]</t>
  </si>
  <si>
    <t>Employee Service Share-based Compensation, Cash Received from Exercise of Stock Options</t>
  </si>
  <si>
    <t>Treasury Stock, Shares, Acquired</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Expirations In Period</t>
  </si>
  <si>
    <t>Income Taxes (Details Textual) - USD ($)</t>
  </si>
  <si>
    <t>Income Taxes [Line Items]</t>
  </si>
  <si>
    <t>Income Tax Expense (Benefit)</t>
  </si>
  <si>
    <t>Effective Income Tax Rate Reconciliation, Percent</t>
  </si>
  <si>
    <t>27.00%</t>
  </si>
  <si>
    <t>4.00%</t>
  </si>
  <si>
    <t>Inventories (Details) - USD ($)</t>
  </si>
  <si>
    <t>Inventory [Line Items]</t>
  </si>
  <si>
    <t>Raw material</t>
  </si>
  <si>
    <t>Work-in-process</t>
  </si>
  <si>
    <t>Finished goods</t>
  </si>
  <si>
    <t>Inventory, Gross</t>
  </si>
  <si>
    <t>Less valuation reserve</t>
  </si>
  <si>
    <t>Inventory, Net, Total</t>
  </si>
  <si>
    <t>Accrued Expenses and Other Current Liabilities (Details) - USD ($)</t>
  </si>
  <si>
    <t>Accrued Expenses and Other Current Liabilities [Line Items]</t>
  </si>
  <si>
    <t>Accrued payroll and vacation</t>
  </si>
  <si>
    <t>Accrued bonuses</t>
  </si>
  <si>
    <t>Accrued commissions</t>
  </si>
  <si>
    <t>Accrued professional and legal fees</t>
  </si>
  <si>
    <t>Income tax payable</t>
  </si>
  <si>
    <t>Fair Value of Financial Instruments (Details) - USD ($)</t>
  </si>
  <si>
    <t>Jun. 30, 2014</t>
  </si>
  <si>
    <t>Fair Value, Balance Sheet Grouping, Financial Statement Captions [Line Items]</t>
  </si>
  <si>
    <t>Cash and cash equivalents, Carrying Amount</t>
  </si>
  <si>
    <t>Trade accounts receivable, Carrying Amount</t>
  </si>
  <si>
    <t>Trade accounts payable, Carrying Amount</t>
  </si>
  <si>
    <t>Cash and cash equivalents, Fair Value</t>
  </si>
  <si>
    <t>Trade accounts receivable, Fair Value</t>
  </si>
  <si>
    <t>Trade accounts payable, Fair Value</t>
  </si>
  <si>
    <t>Goodwill and Intangible Assets (Details) - Patents [Member] - USD ($)</t>
  </si>
  <si>
    <t>Thereafter</t>
  </si>
  <si>
    <t>Finite-Lived Intangible Assets, Future Amortization Expense</t>
  </si>
  <si>
    <t>Goodwill and Intangible Assets (Details Textual) - USD ($)</t>
  </si>
  <si>
    <t>Mar. 01, 2015</t>
  </si>
  <si>
    <t>Feb. 01, 2015</t>
  </si>
  <si>
    <t>Finite-Lived Intangible Asset, Useful Life</t>
  </si>
  <si>
    <t>17 years</t>
  </si>
  <si>
    <t>Buy Back Amount</t>
  </si>
  <si>
    <t>Patents [Member]</t>
  </si>
  <si>
    <t>Finite-Lived Intangible Assets, Net</t>
  </si>
  <si>
    <t>Amortization of Intangible Assets</t>
  </si>
  <si>
    <t>Customer Relationships [Member]</t>
  </si>
  <si>
    <t>Contractual Rights [Member]</t>
  </si>
  <si>
    <t>Recent Accounting Pronouncements (Details Textual) - USD ($)</t>
  </si>
  <si>
    <t>Recent Accounting Pronouncements [Line Items]</t>
  </si>
  <si>
    <t>Licensing Agreements for Medical Technology (Details Textual) - USD ($)</t>
  </si>
  <si>
    <t>Proceeds from License Fees Received</t>
  </si>
  <si>
    <t>Proceeds from Royalties Received</t>
  </si>
  <si>
    <t>License Agreement Expiration Period</t>
  </si>
  <si>
    <t>2016-1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80432</v>
      </c>
    </row>
    <row spans="1:3" r="11">
      <c t="s" s="4" r="A11">
        <v>17</v>
      </c>
      <c t="s" s="4" r="B11">
        <v>18</v>
      </c>
    </row>
    <row spans="1:3" r="12">
      <c t="s" s="4" r="A12">
        <v>19</v>
      </c>
      <c t="s" s="4" r="B12">
        <v>20</v>
      </c>
    </row>
    <row spans="1:3" r="13">
      <c t="s" s="4" r="A13">
        <v>21</v>
      </c>
      <c t="s" s="4" r="B13">
        <v>22</v>
      </c>
    </row>
    <row spans="1:3" r="14">
      <c t="s" s="4" r="A14">
        <v>23</v>
      </c>
      <c t="n" s="6" r="C14">
        <v>7789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57090</v>
      </c>
      <c t="n" s="7" r="C3">
        <v>9623749</v>
      </c>
    </row>
    <row spans="1:3" r="4">
      <c t="s" s="4" r="A4">
        <v>28</v>
      </c>
      <c t="n" s="6" r="B4">
        <v>4101558</v>
      </c>
      <c t="n" s="6" r="C4">
        <v>4481247</v>
      </c>
    </row>
    <row spans="1:3" r="5">
      <c t="s" s="4" r="A5">
        <v>29</v>
      </c>
      <c t="n" s="6" r="B5">
        <v>5909277</v>
      </c>
      <c t="n" s="6" r="C5">
        <v>4303163</v>
      </c>
    </row>
    <row spans="1:3" r="6">
      <c t="s" s="4" r="A6">
        <v>30</v>
      </c>
      <c t="n" s="6" r="B6">
        <v>640082</v>
      </c>
      <c t="n" s="6" r="C6">
        <v>441562</v>
      </c>
    </row>
    <row spans="1:3" r="7">
      <c t="s" s="4" r="A7">
        <v>31</v>
      </c>
      <c t="n" s="6" r="B7">
        <v>0</v>
      </c>
      <c t="n" s="6" r="C7">
        <v>2118716</v>
      </c>
    </row>
    <row spans="1:3" r="8">
      <c t="s" s="4" r="A8">
        <v>32</v>
      </c>
      <c t="n" s="6" r="B8">
        <v>19008007</v>
      </c>
      <c t="n" s="6" r="C8">
        <v>20968437</v>
      </c>
    </row>
    <row spans="1:3" r="9">
      <c t="s" s="4" r="A9">
        <v>33</v>
      </c>
      <c t="n" s="6" r="B9">
        <v>2501683</v>
      </c>
      <c t="n" s="6" r="C9">
        <v>2056600</v>
      </c>
    </row>
    <row spans="1:3" r="10">
      <c t="s" s="4" r="A10">
        <v>34</v>
      </c>
      <c t="n" s="6" r="B10">
        <v>567672</v>
      </c>
      <c t="n" s="6" r="C10">
        <v>566028</v>
      </c>
    </row>
    <row spans="1:3" r="11">
      <c t="s" s="4" r="A11">
        <v>35</v>
      </c>
      <c t="n" s="6" r="B11">
        <v>1701094</v>
      </c>
      <c t="n" s="6" r="C11">
        <v>1701094</v>
      </c>
    </row>
    <row spans="1:3" r="12">
      <c t="s" s="4" r="A12">
        <v>36</v>
      </c>
      <c t="n" s="6" r="B12">
        <v>253095</v>
      </c>
      <c t="n" s="6" r="C12">
        <v>388377</v>
      </c>
    </row>
    <row spans="1:3" r="13">
      <c t="s" s="4" r="A13">
        <v>37</v>
      </c>
      <c t="n" s="6" r="B13">
        <v>3152428</v>
      </c>
      <c t="n" s="6" r="C13">
        <v>773712</v>
      </c>
    </row>
    <row spans="1:3" r="14">
      <c t="s" s="4" r="A14">
        <v>38</v>
      </c>
      <c t="n" s="6" r="B14">
        <v>27183979</v>
      </c>
      <c t="n" s="6" r="C14">
        <v>26454248</v>
      </c>
    </row>
    <row spans="1:3" r="15">
      <c t="s" s="3" r="A15">
        <v>39</v>
      </c>
    </row>
    <row spans="1:3" r="16">
      <c t="s" s="4" r="A16">
        <v>40</v>
      </c>
      <c t="n" s="6" r="B16">
        <v>1542547</v>
      </c>
      <c t="n" s="6" r="C16">
        <v>1147414</v>
      </c>
    </row>
    <row spans="1:3" r="17">
      <c t="s" s="4" r="A17">
        <v>41</v>
      </c>
      <c t="n" s="6" r="B17">
        <v>1268761</v>
      </c>
      <c t="n" s="6" r="C17">
        <v>1532094</v>
      </c>
    </row>
    <row spans="1:3" r="18">
      <c t="s" s="4" r="A18">
        <v>42</v>
      </c>
      <c t="n" s="6" r="B18">
        <v>2811308</v>
      </c>
      <c t="n" s="6" r="C18">
        <v>2679508</v>
      </c>
    </row>
    <row spans="1:3" r="19">
      <c t="s" s="4" r="A19">
        <v>43</v>
      </c>
      <c t="n" s="6" r="B19">
        <v>6947</v>
      </c>
      <c t="n" s="6" r="C19">
        <v>0</v>
      </c>
    </row>
    <row spans="1:3" r="20">
      <c t="s" s="4" r="A20">
        <v>44</v>
      </c>
      <c t="n" s="6" r="B20">
        <v>9367</v>
      </c>
      <c t="n" s="6" r="C20">
        <v>20395</v>
      </c>
    </row>
    <row spans="1:3" r="21">
      <c t="s" s="4" r="A21">
        <v>45</v>
      </c>
      <c t="n" s="7" r="B21">
        <v>2827622</v>
      </c>
      <c t="n" s="7" r="C21">
        <v>2699903</v>
      </c>
    </row>
    <row spans="1:3" r="22">
      <c t="s" s="4" r="A22">
        <v>46</v>
      </c>
      <c t="s" s="4" r="B22">
        <v>47</v>
      </c>
      <c t="s" s="4" r="C22">
        <v>47</v>
      </c>
    </row>
    <row spans="1:3" r="23">
      <c t="s" s="3" r="A23">
        <v>48</v>
      </c>
    </row>
    <row spans="1:3" r="24">
      <c t="s" s="4" r="A24">
        <v>49</v>
      </c>
      <c t="n" s="7" r="B24">
        <v>79282</v>
      </c>
      <c t="n" s="7" r="C24">
        <v>78691</v>
      </c>
    </row>
    <row spans="1:3" r="25">
      <c t="s" s="4" r="A25">
        <v>50</v>
      </c>
      <c t="n" s="6" r="B25">
        <v>32010042</v>
      </c>
      <c t="n" s="6" r="C25">
        <v>30531129</v>
      </c>
    </row>
    <row spans="1:3" r="26">
      <c t="s" s="4" r="A26">
        <v>51</v>
      </c>
      <c t="n" s="6" r="B26">
        <v>-6633615</v>
      </c>
      <c t="n" s="6" r="C26">
        <v>-5909215</v>
      </c>
    </row>
    <row spans="1:3" r="27">
      <c t="s" s="4" r="A27">
        <v>52</v>
      </c>
      <c t="n" s="6" r="B27">
        <v>-1099352</v>
      </c>
      <c t="n" s="6" r="C27">
        <v>-946260</v>
      </c>
    </row>
    <row spans="1:3" r="28">
      <c t="s" s="4" r="A28">
        <v>53</v>
      </c>
      <c t="n" s="6" r="B28">
        <v>24356357</v>
      </c>
      <c t="n" s="6" r="C28">
        <v>23754345</v>
      </c>
    </row>
    <row spans="1:3" r="29">
      <c t="s" s="4" r="A29">
        <v>54</v>
      </c>
      <c t="n" s="7" r="B29">
        <v>27183979</v>
      </c>
      <c t="n" s="7" r="C29">
        <v>26454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5</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5</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3</v>
      </c>
      <c t="s" s="2" r="B1">
        <v>1</v>
      </c>
    </row>
    <row spans="1:2" r="2">
      <c t="s" s="2" r="B2">
        <v>2</v>
      </c>
    </row>
    <row spans="1:2" r="3">
      <c t="s" s="3" r="A3">
        <v>149</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164</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4</v>
      </c>
      <c t="s" s="2" r="B1">
        <v>1</v>
      </c>
    </row>
    <row spans="1:2" r="2">
      <c t="s" s="2" r="B2">
        <v>2</v>
      </c>
    </row>
    <row spans="1:2" r="3">
      <c t="s" s="3" r="A3">
        <v>168</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7</v>
      </c>
      <c t="s" s="2" r="B1">
        <v>1</v>
      </c>
    </row>
    <row spans="1:2" r="2">
      <c t="s" s="2" r="B2">
        <v>2</v>
      </c>
    </row>
    <row spans="1:2" r="3">
      <c t="s" s="3" r="A3">
        <v>176</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0</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23</v>
      </c>
      <c t="s" s="2" r="B1">
        <v>65</v>
      </c>
      <c t="s" s="2" r="D1">
        <v>1</v>
      </c>
    </row>
    <row spans="1:5" r="2">
      <c t="s" s="2" r="B2">
        <v>2</v>
      </c>
      <c t="s" s="2" r="C2">
        <v>66</v>
      </c>
      <c t="s" s="2" r="D2">
        <v>2</v>
      </c>
      <c t="s" s="2" r="E2">
        <v>66</v>
      </c>
    </row>
    <row spans="1:5" r="3">
      <c t="s" s="3" r="A3">
        <v>224</v>
      </c>
    </row>
    <row spans="1:5" r="4">
      <c t="s" s="4" r="A4">
        <v>67</v>
      </c>
      <c t="n" s="7" r="B4">
        <v>5426147</v>
      </c>
      <c t="n" s="7" r="C4">
        <v>5314797</v>
      </c>
      <c t="n" s="7" r="D4">
        <v>16716487</v>
      </c>
      <c t="n" s="7" r="E4">
        <v>15455142</v>
      </c>
    </row>
    <row spans="1:5" r="5">
      <c t="s" s="4" r="A5">
        <v>225</v>
      </c>
    </row>
    <row spans="1:5" r="6">
      <c t="s" s="3" r="A6">
        <v>224</v>
      </c>
    </row>
    <row spans="1:5" r="7">
      <c t="s" s="4" r="A7">
        <v>67</v>
      </c>
      <c t="n" s="6" r="B7">
        <v>3054817</v>
      </c>
      <c t="n" s="6" r="C7">
        <v>2607023</v>
      </c>
      <c t="n" s="6" r="D7">
        <v>9324928</v>
      </c>
      <c t="n" s="6" r="E7">
        <v>7709102</v>
      </c>
    </row>
    <row spans="1:5" r="8">
      <c t="s" s="4" r="A8">
        <v>226</v>
      </c>
    </row>
    <row spans="1:5" r="9">
      <c t="s" s="3" r="A9">
        <v>224</v>
      </c>
    </row>
    <row spans="1:5" r="10">
      <c t="s" s="4" r="A10">
        <v>67</v>
      </c>
      <c t="n" s="6" r="B10">
        <v>82985</v>
      </c>
      <c t="n" s="6" r="C10">
        <v>161858</v>
      </c>
      <c t="n" s="6" r="D10">
        <v>203518</v>
      </c>
      <c t="n" s="6" r="E10">
        <v>313221</v>
      </c>
    </row>
    <row spans="1:5" r="11">
      <c t="s" s="4" r="A11">
        <v>227</v>
      </c>
    </row>
    <row spans="1:5" r="12">
      <c t="s" s="3" r="A12">
        <v>224</v>
      </c>
    </row>
    <row spans="1:5" r="13">
      <c t="s" s="4" r="A13">
        <v>67</v>
      </c>
      <c t="n" s="6" r="B13">
        <v>213525</v>
      </c>
      <c t="n" s="6" r="C13">
        <v>64535</v>
      </c>
      <c t="n" s="6" r="D13">
        <v>349490</v>
      </c>
      <c t="n" s="6" r="E13">
        <v>245151</v>
      </c>
    </row>
    <row spans="1:5" r="14">
      <c t="s" s="4" r="A14">
        <v>228</v>
      </c>
    </row>
    <row spans="1:5" r="15">
      <c t="s" s="3" r="A15">
        <v>224</v>
      </c>
    </row>
    <row spans="1:5" r="16">
      <c t="s" s="4" r="A16">
        <v>67</v>
      </c>
      <c t="n" s="6" r="B16">
        <v>814962</v>
      </c>
      <c t="n" s="6" r="C16">
        <v>866726</v>
      </c>
      <c t="n" s="6" r="D16">
        <v>2286245</v>
      </c>
      <c t="n" s="6" r="E16">
        <v>2590616</v>
      </c>
    </row>
    <row spans="1:5" r="17">
      <c t="s" s="4" r="A17">
        <v>229</v>
      </c>
    </row>
    <row spans="1:5" r="18">
      <c t="s" s="3" r="A18">
        <v>224</v>
      </c>
    </row>
    <row spans="1:5" r="19">
      <c t="s" s="4" r="A19">
        <v>67</v>
      </c>
      <c t="n" s="6" r="B19">
        <v>677692</v>
      </c>
      <c t="n" s="6" r="C19">
        <v>1016518</v>
      </c>
      <c t="n" s="6" r="D19">
        <v>2246285</v>
      </c>
      <c t="n" s="6" r="E19">
        <v>2759121</v>
      </c>
    </row>
    <row spans="1:5" r="20">
      <c t="s" s="4" r="A20">
        <v>230</v>
      </c>
    </row>
    <row spans="1:5" r="21">
      <c t="s" s="3" r="A21">
        <v>224</v>
      </c>
    </row>
    <row spans="1:5" r="22">
      <c t="s" s="4" r="A22">
        <v>67</v>
      </c>
      <c t="n" s="6" r="B22">
        <v>208538</v>
      </c>
      <c t="n" s="6" r="C22">
        <v>272700</v>
      </c>
      <c t="n" s="6" r="D22">
        <v>620086</v>
      </c>
      <c t="n" s="6" r="E22">
        <v>513916</v>
      </c>
    </row>
    <row spans="1:5" r="23">
      <c t="s" s="4" r="A23">
        <v>231</v>
      </c>
    </row>
    <row spans="1:5" r="24">
      <c t="s" s="3" r="A24">
        <v>224</v>
      </c>
    </row>
    <row spans="1:5" r="25">
      <c t="s" s="4" r="A25">
        <v>67</v>
      </c>
      <c t="n" s="6" r="B25">
        <v>207137</v>
      </c>
      <c t="n" s="6" r="C25">
        <v>96087</v>
      </c>
      <c t="n" s="6" r="D25">
        <v>682688</v>
      </c>
      <c t="n" s="6" r="E25">
        <v>615295</v>
      </c>
    </row>
    <row spans="1:5" r="26">
      <c t="s" s="4" r="A26">
        <v>232</v>
      </c>
    </row>
    <row spans="1:5" r="27">
      <c t="s" s="3" r="A27">
        <v>224</v>
      </c>
    </row>
    <row spans="1:5" r="28">
      <c t="s" s="4" r="A28">
        <v>67</v>
      </c>
      <c t="n" s="7" r="B28">
        <v>166491</v>
      </c>
      <c t="n" s="7" r="C28">
        <v>229350</v>
      </c>
      <c t="n" s="7" r="D28">
        <v>1003247</v>
      </c>
      <c t="n" s="7" r="E28">
        <v>7087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5</v>
      </c>
    </row>
    <row spans="1:3" r="2">
      <c t="s" s="4" r="A2">
        <v>56</v>
      </c>
      <c t="n" s="7" r="B2">
        <v>126868</v>
      </c>
      <c t="n" s="7" r="C2">
        <v>126868</v>
      </c>
    </row>
    <row spans="1:3" r="3">
      <c t="s" s="4" r="A3">
        <v>57</v>
      </c>
      <c t="n" s="6" r="B3">
        <v>6649264</v>
      </c>
      <c t="n" s="6" r="C3">
        <v>5672287</v>
      </c>
    </row>
    <row spans="1:3" r="4">
      <c t="s" s="4" r="A4">
        <v>58</v>
      </c>
      <c t="n" s="7" r="B4">
        <v>861448</v>
      </c>
      <c t="n" s="7" r="C4">
        <v>791551</v>
      </c>
    </row>
    <row spans="1:3" r="5">
      <c t="s" s="4" r="A5">
        <v>59</v>
      </c>
      <c t="n" s="8" r="B5">
        <v>0.01</v>
      </c>
      <c t="n" s="8" r="C5">
        <v>0.01</v>
      </c>
    </row>
    <row spans="1:3" r="6">
      <c t="s" s="4" r="A6">
        <v>60</v>
      </c>
      <c t="n" s="6" r="B6">
        <v>20000000</v>
      </c>
      <c t="n" s="6" r="C6">
        <v>20000000</v>
      </c>
    </row>
    <row spans="1:3" r="7">
      <c t="s" s="4" r="A7">
        <v>61</v>
      </c>
      <c t="n" s="6" r="B7">
        <v>7928234</v>
      </c>
      <c t="n" s="6" r="C7">
        <v>7869095</v>
      </c>
    </row>
    <row spans="1:3" r="8">
      <c t="s" s="4" r="A8">
        <v>62</v>
      </c>
      <c t="n" s="6" r="B8">
        <v>7789385</v>
      </c>
      <c t="n" s="6" r="C8">
        <v>7744113</v>
      </c>
    </row>
    <row spans="1:3" r="9">
      <c t="s" s="4" r="A9">
        <v>63</v>
      </c>
      <c t="n" s="6" r="B9">
        <v>138849</v>
      </c>
      <c t="n" s="6" r="C9">
        <v>124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65</v>
      </c>
      <c t="s" s="2" r="D1">
        <v>1</v>
      </c>
    </row>
    <row spans="1:5" r="2">
      <c t="s" s="2" r="B2">
        <v>2</v>
      </c>
      <c t="s" s="2" r="C2">
        <v>66</v>
      </c>
      <c t="s" s="2" r="D2">
        <v>2</v>
      </c>
      <c t="s" s="2" r="E2">
        <v>66</v>
      </c>
    </row>
    <row spans="1:5" r="3">
      <c t="s" s="3" r="A3">
        <v>234</v>
      </c>
    </row>
    <row spans="1:5" r="4">
      <c t="s" s="4" r="A4">
        <v>235</v>
      </c>
      <c t="n" s="7" r="B4">
        <v>0</v>
      </c>
      <c t="n" s="7" r="C4">
        <v>4976</v>
      </c>
      <c t="n" s="7" r="D4">
        <v>0</v>
      </c>
      <c t="n" s="7" r="E4">
        <v>14926</v>
      </c>
    </row>
    <row spans="1:5" r="5">
      <c t="s" s="4" r="A5">
        <v>236</v>
      </c>
      <c t="n" s="6" r="B5">
        <v>0</v>
      </c>
      <c t="n" s="6" r="C5">
        <v>4976</v>
      </c>
      <c t="n" s="6" r="D5">
        <v>0</v>
      </c>
      <c t="n" s="6" r="E5">
        <v>14926</v>
      </c>
    </row>
    <row spans="1:5" r="6">
      <c t="s" s="4" r="A6">
        <v>237</v>
      </c>
      <c t="n" s="6" r="B6">
        <v>250000</v>
      </c>
      <c t="n" s="6" r="C6">
        <v>250000</v>
      </c>
      <c t="n" s="6" r="D6">
        <v>250000</v>
      </c>
      <c t="n" s="6" r="E6">
        <v>250000</v>
      </c>
    </row>
    <row spans="1:5" r="7">
      <c t="s" s="4" r="A7">
        <v>238</v>
      </c>
      <c t="n" s="6" r="B7">
        <v>-85000</v>
      </c>
      <c t="n" s="6" r="C7">
        <v>-5280</v>
      </c>
      <c t="n" s="6" r="D7">
        <v>-85000</v>
      </c>
      <c t="n" s="6" r="E7">
        <v>-5280</v>
      </c>
    </row>
    <row spans="1:5" r="8">
      <c t="s" s="4" r="A8">
        <v>239</v>
      </c>
      <c t="n" s="7" r="B8">
        <v>165000</v>
      </c>
      <c t="n" s="7" r="C8">
        <v>249696</v>
      </c>
      <c t="n" s="7" r="D8">
        <v>165000</v>
      </c>
      <c t="n" s="7" r="E8">
        <v>2596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40</v>
      </c>
      <c t="s" s="2" r="B1">
        <v>241</v>
      </c>
      <c t="s" s="2" r="C1">
        <v>1</v>
      </c>
    </row>
    <row spans="1:4" r="2">
      <c t="s" s="2" r="B2">
        <v>242</v>
      </c>
      <c t="s" s="2" r="C2">
        <v>2</v>
      </c>
      <c t="s" s="2" r="D2">
        <v>25</v>
      </c>
    </row>
    <row spans="1:4" r="3">
      <c t="s" s="3" r="A3">
        <v>243</v>
      </c>
    </row>
    <row spans="1:4" r="4">
      <c t="s" s="4" r="A4">
        <v>244</v>
      </c>
      <c t="s" s="4" r="B4">
        <v>245</v>
      </c>
    </row>
    <row spans="1:4" r="5">
      <c t="s" s="4" r="A5">
        <v>246</v>
      </c>
      <c t="n" s="7" r="D5">
        <v>16170213</v>
      </c>
    </row>
    <row spans="1:4" r="6">
      <c t="s" s="4" r="A6">
        <v>247</v>
      </c>
      <c t="n" s="7" r="C6">
        <v>0</v>
      </c>
      <c t="n" s="7" r="D6">
        <v>2118716</v>
      </c>
    </row>
    <row spans="1:4" r="7">
      <c t="s" s="4" r="A7">
        <v>248</v>
      </c>
    </row>
    <row spans="1:4" r="8">
      <c t="s" s="3" r="A8">
        <v>243</v>
      </c>
    </row>
    <row spans="1:4" r="9">
      <c t="s" s="4" r="A9">
        <v>249</v>
      </c>
      <c t="s" s="4" r="C9">
        <v>250</v>
      </c>
    </row>
    <row spans="1:4" r="10">
      <c t="s" s="4" r="A10">
        <v>251</v>
      </c>
    </row>
    <row spans="1:4" r="11">
      <c t="s" s="3" r="A11">
        <v>243</v>
      </c>
    </row>
    <row spans="1:4" r="12">
      <c t="s" s="4" r="A12">
        <v>249</v>
      </c>
      <c t="s" s="4" r="C12">
        <v>252</v>
      </c>
    </row>
    <row spans="1:4" r="13">
      <c t="s" s="4" r="A13">
        <v>253</v>
      </c>
    </row>
    <row spans="1:4" r="14">
      <c t="s" s="3" r="A14">
        <v>243</v>
      </c>
    </row>
    <row spans="1:4" r="15">
      <c t="s" s="4" r="A15">
        <v>254</v>
      </c>
      <c t="n" s="7" r="B15">
        <v>5800000</v>
      </c>
    </row>
    <row spans="1:4" r="16">
      <c t="s" s="4" r="A16">
        <v>255</v>
      </c>
      <c t="s" s="4" r="B16">
        <v>256</v>
      </c>
    </row>
    <row spans="1:4" r="17">
      <c t="s" s="4" r="A17">
        <v>257</v>
      </c>
      <c t="n" s="7" r="B17">
        <v>3000000</v>
      </c>
    </row>
    <row spans="1:4" r="18">
      <c t="s" s="4" r="A18">
        <v>258</v>
      </c>
      <c t="s" s="4" r="B18">
        <v>259</v>
      </c>
    </row>
    <row spans="1:4" r="19">
      <c t="s" s="4" r="A19">
        <v>260</v>
      </c>
      <c t="n" s="7" r="B19">
        <v>5800000</v>
      </c>
    </row>
    <row spans="1:4" r="20">
      <c t="s" s="4" r="A20">
        <v>261</v>
      </c>
      <c t="n" s="7" r="C20">
        <v>1254788</v>
      </c>
    </row>
    <row spans="1:4" r="21">
      <c t="s" s="4" r="A21">
        <v>262</v>
      </c>
    </row>
    <row spans="1:4" r="22">
      <c t="s" s="3" r="A22">
        <v>243</v>
      </c>
    </row>
    <row spans="1:4" r="23">
      <c t="s" s="4" r="A23">
        <v>263</v>
      </c>
      <c t="s" s="4" r="C23">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65</v>
      </c>
      <c t="s" s="2" r="B1">
        <v>65</v>
      </c>
      <c t="s" s="2" r="D1">
        <v>1</v>
      </c>
    </row>
    <row spans="1:5" r="2">
      <c t="s" s="2" r="B2">
        <v>2</v>
      </c>
      <c t="s" s="2" r="C2">
        <v>66</v>
      </c>
      <c t="s" s="2" r="D2">
        <v>2</v>
      </c>
      <c t="s" s="2" r="E2">
        <v>66</v>
      </c>
    </row>
    <row spans="1:5" r="3">
      <c t="s" s="4" r="A3">
        <v>266</v>
      </c>
      <c t="n" s="6" r="B3">
        <v>7789174</v>
      </c>
      <c t="n" s="6" r="C3">
        <v>7675520</v>
      </c>
      <c t="n" s="6" r="D3">
        <v>7772761</v>
      </c>
      <c t="n" s="6" r="E3">
        <v>7533608</v>
      </c>
    </row>
    <row spans="1:5" r="4">
      <c t="s" s="4" r="A4">
        <v>267</v>
      </c>
      <c t="n" s="6" r="B4">
        <v>0</v>
      </c>
      <c t="n" s="6" r="C4">
        <v>638154</v>
      </c>
      <c t="n" s="6" r="D4">
        <v>0</v>
      </c>
      <c t="n" s="6" r="E4">
        <v>509368</v>
      </c>
    </row>
    <row spans="1:5" r="5">
      <c t="s" s="4" r="A5">
        <v>268</v>
      </c>
      <c t="n" s="6" r="B5">
        <v>7789174</v>
      </c>
      <c t="n" s="6" r="C5">
        <v>8313674</v>
      </c>
      <c t="n" s="6" r="D5">
        <v>7772761</v>
      </c>
      <c t="n" s="6" r="E5">
        <v>80429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65</v>
      </c>
      <c t="s" s="2" r="D1">
        <v>1</v>
      </c>
    </row>
    <row spans="1:5" r="2">
      <c t="s" s="2" r="B2">
        <v>2</v>
      </c>
      <c t="s" s="2" r="C2">
        <v>66</v>
      </c>
      <c t="s" s="2" r="D2">
        <v>2</v>
      </c>
      <c t="s" s="2" r="E2">
        <v>66</v>
      </c>
    </row>
    <row spans="1:5" r="3">
      <c t="s" s="4" r="A3">
        <v>270</v>
      </c>
      <c t="n" s="6" r="B3">
        <v>1813599</v>
      </c>
      <c t="n" s="6" r="C3">
        <v>92000</v>
      </c>
      <c t="n" s="6" r="D3">
        <v>1813599</v>
      </c>
      <c t="n" s="6" r="E3">
        <v>9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71</v>
      </c>
      <c t="s" s="2" r="B1">
        <v>65</v>
      </c>
      <c t="s" s="2" r="D1">
        <v>1</v>
      </c>
    </row>
    <row spans="1:5" r="2">
      <c t="s" s="2" r="B2">
        <v>2</v>
      </c>
      <c t="s" s="2" r="C2">
        <v>66</v>
      </c>
      <c t="s" s="2" r="D2">
        <v>2</v>
      </c>
      <c t="s" s="2" r="E2">
        <v>66</v>
      </c>
    </row>
    <row spans="1:5" r="3">
      <c t="s" s="4" r="A3">
        <v>272</v>
      </c>
      <c t="n" s="7" r="B3">
        <v>-679244</v>
      </c>
      <c t="n" s="7" r="C3">
        <v>454340</v>
      </c>
      <c t="n" s="7" r="D3">
        <v>-724400</v>
      </c>
      <c t="n" s="7" r="E3">
        <v>17387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6"/>
    <col customWidth="1" max="3" min="3" width="17"/>
  </cols>
  <sheetData>
    <row spans="1:3" r="1">
      <c t="s" s="1" r="A1">
        <v>273</v>
      </c>
      <c t="s" s="2" r="B1">
        <v>1</v>
      </c>
    </row>
    <row spans="1:3" r="2">
      <c t="s" s="2" r="B2">
        <v>2</v>
      </c>
      <c t="s" s="2" r="C2">
        <v>66</v>
      </c>
    </row>
    <row spans="1:3" r="3">
      <c t="s" s="3" r="A3">
        <v>274</v>
      </c>
    </row>
    <row spans="1:3" r="4">
      <c t="s" s="4" r="A4">
        <v>275</v>
      </c>
      <c t="s" s="4" r="B4">
        <v>276</v>
      </c>
      <c t="s" s="4" r="C4">
        <v>277</v>
      </c>
    </row>
    <row spans="1:3" r="5">
      <c t="s" s="4" r="A5">
        <v>278</v>
      </c>
      <c t="s" s="4" r="B5">
        <v>279</v>
      </c>
      <c t="s" s="4" r="C5">
        <v>280</v>
      </c>
    </row>
    <row spans="1:3" r="6">
      <c t="s" s="4" r="A6">
        <v>281</v>
      </c>
      <c t="s" s="4" r="B6">
        <v>282</v>
      </c>
      <c t="s" s="4" r="C6">
        <v>283</v>
      </c>
    </row>
    <row spans="1:3" r="7">
      <c t="s" s="4" r="A7">
        <v>284</v>
      </c>
      <c t="s" s="4" r="B7">
        <v>285</v>
      </c>
      <c t="s" s="4" r="C7">
        <v>285</v>
      </c>
    </row>
    <row spans="1:3" r="8">
      <c t="s" s="4" r="A8">
        <v>286</v>
      </c>
      <c t="n" s="8" r="B8">
        <v>4.23</v>
      </c>
      <c t="n" s="10" r="C8">
        <v>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87</v>
      </c>
      <c t="s" s="2" r="B1">
        <v>1</v>
      </c>
    </row>
    <row spans="1:3" r="2">
      <c t="s" s="2" r="B2">
        <v>288</v>
      </c>
    </row>
    <row spans="1:3" r="3">
      <c t="s" s="3" r="A3">
        <v>274</v>
      </c>
    </row>
    <row spans="1:3" r="4">
      <c t="s" s="4" r="A4">
        <v>289</v>
      </c>
      <c t="n" s="6" r="B4">
        <v>1557616</v>
      </c>
    </row>
    <row spans="1:3" r="5">
      <c t="s" s="4" r="A5">
        <v>290</v>
      </c>
      <c t="n" s="6" r="B5">
        <v>320000</v>
      </c>
    </row>
    <row spans="1:3" r="6">
      <c t="s" s="4" r="A6">
        <v>291</v>
      </c>
      <c t="n" s="6" r="B6">
        <v>-62737</v>
      </c>
    </row>
    <row spans="1:3" r="7">
      <c t="s" s="4" r="A7">
        <v>292</v>
      </c>
      <c t="n" s="6" r="B7">
        <v>-1000</v>
      </c>
    </row>
    <row spans="1:3" r="8">
      <c t="s" s="4" r="A8">
        <v>293</v>
      </c>
      <c t="n" s="6" r="B8">
        <v>-280</v>
      </c>
    </row>
    <row spans="1:3" r="9">
      <c t="s" s="4" r="A9">
        <v>294</v>
      </c>
      <c t="n" s="6" r="B9">
        <v>1813599</v>
      </c>
    </row>
    <row spans="1:3" r="10">
      <c t="s" s="4" r="A10">
        <v>295</v>
      </c>
      <c t="n" s="6" r="B10">
        <v>829599</v>
      </c>
    </row>
    <row spans="1:3" r="11">
      <c t="s" s="4" r="A11">
        <v>296</v>
      </c>
      <c t="n" s="6" r="B11">
        <v>480600</v>
      </c>
    </row>
    <row spans="1:3" r="12">
      <c t="s" s="4" r="A12">
        <v>297</v>
      </c>
      <c t="n" s="8" r="B12">
        <v>5.8</v>
      </c>
    </row>
    <row spans="1:3" r="13">
      <c t="s" s="4" r="A13">
        <v>298</v>
      </c>
      <c t="n" s="9" r="B13">
        <v>8.800000000000001</v>
      </c>
    </row>
    <row spans="1:3" r="14">
      <c t="s" s="4" r="A14">
        <v>299</v>
      </c>
      <c t="n" s="9" r="B14">
        <v>5.46</v>
      </c>
    </row>
    <row spans="1:3" r="15">
      <c t="s" s="4" r="A15">
        <v>300</v>
      </c>
      <c t="n" s="9" r="B15">
        <v>9.380000000000001</v>
      </c>
    </row>
    <row spans="1:3" r="16">
      <c t="s" s="4" r="A16">
        <v>301</v>
      </c>
      <c t="n" s="9" r="B16">
        <v>5.82</v>
      </c>
    </row>
    <row spans="1:3" r="17">
      <c t="s" s="4" r="A17">
        <v>302</v>
      </c>
      <c t="n" s="8" r="B17">
        <v>6.34</v>
      </c>
    </row>
    <row spans="1:3" r="18">
      <c t="s" s="4" r="A18">
        <v>303</v>
      </c>
      <c t="s" s="4" r="B18">
        <v>304</v>
      </c>
    </row>
    <row spans="1:3" r="19">
      <c t="s" s="4" r="A19">
        <v>305</v>
      </c>
      <c t="s" s="4" r="B19">
        <v>306</v>
      </c>
    </row>
    <row spans="1:3" r="20">
      <c t="s" s="4" r="A20">
        <v>307</v>
      </c>
      <c t="n" s="7" r="B20">
        <v>222114</v>
      </c>
      <c t="s" s="4" r="C20">
        <v>308</v>
      </c>
    </row>
    <row spans="1:3" r="21">
      <c t="s" s="4" r="A21">
        <v>309</v>
      </c>
      <c t="n" s="6" r="B21">
        <v>2508984</v>
      </c>
      <c t="s" s="4" r="C21">
        <v>308</v>
      </c>
    </row>
    <row spans="1:3" r="22">
      <c t="s" s="4" r="A22">
        <v>310</v>
      </c>
      <c t="n" s="7" r="B22">
        <v>2172388</v>
      </c>
      <c t="s" s="4" r="C22">
        <v>308</v>
      </c>
    </row>
    <row spans="1:3" r="23">
      <c t="n" r="A23"/>
    </row>
    <row spans="1:3" r="24">
      <c t="s" s="4" r="A24">
        <v>308</v>
      </c>
      <c t="s" s="4" r="B24">
        <v>311</v>
      </c>
    </row>
  </sheetData>
  <mergeCells count="5">
    <mergeCell ref="A1:A2"/>
    <mergeCell ref="B1:C1"/>
    <mergeCell ref="B2:C2"/>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12</v>
      </c>
      <c t="s" s="2" r="B1">
        <v>65</v>
      </c>
      <c t="s" s="2" r="D1">
        <v>1</v>
      </c>
    </row>
    <row spans="1:5" r="2">
      <c t="s" s="2" r="B2">
        <v>2</v>
      </c>
      <c t="s" s="2" r="C2">
        <v>66</v>
      </c>
      <c t="s" s="2" r="D2">
        <v>2</v>
      </c>
      <c t="s" s="2" r="E2">
        <v>66</v>
      </c>
    </row>
    <row spans="1:5" r="3">
      <c t="s" s="3" r="A3">
        <v>274</v>
      </c>
    </row>
    <row spans="1:5" r="4">
      <c t="s" s="4" r="A4">
        <v>313</v>
      </c>
      <c t="s" s="4" r="D4">
        <v>314</v>
      </c>
    </row>
    <row spans="1:5" r="5">
      <c t="s" s="4" r="A5">
        <v>315</v>
      </c>
      <c t="n" s="6" r="D5">
        <v>320000</v>
      </c>
      <c t="n" s="6" r="E5">
        <v>369000</v>
      </c>
    </row>
    <row spans="1:5" r="6">
      <c t="s" s="4" r="A6">
        <v>316</v>
      </c>
      <c t="n" s="7" r="B6">
        <v>3759000</v>
      </c>
      <c t="n" s="7" r="D6">
        <v>3759000</v>
      </c>
    </row>
    <row spans="1:5" r="7">
      <c t="s" s="4" r="A7">
        <v>317</v>
      </c>
      <c t="s" s="4" r="D7">
        <v>318</v>
      </c>
    </row>
    <row spans="1:5" r="8">
      <c t="s" s="4" r="A8">
        <v>319</v>
      </c>
      <c t="n" s="7" r="B8">
        <v>446000</v>
      </c>
      <c t="n" s="7" r="C8">
        <v>279000</v>
      </c>
      <c t="n" s="7" r="D8">
        <v>1175000</v>
      </c>
      <c t="n" s="7" r="E8">
        <v>763000</v>
      </c>
    </row>
    <row spans="1:5" r="9">
      <c t="s" s="4" r="A9">
        <v>320</v>
      </c>
      <c t="s" s="4" r="D9">
        <v>285</v>
      </c>
      <c t="s" s="4" r="E9">
        <v>285</v>
      </c>
    </row>
    <row spans="1:5" r="10">
      <c t="s" s="4" r="A10">
        <v>321</v>
      </c>
      <c t="s" s="4" r="D10">
        <v>322</v>
      </c>
    </row>
    <row spans="1:5" r="11">
      <c t="s" s="4" r="A11">
        <v>323</v>
      </c>
    </row>
    <row spans="1:5" r="12">
      <c t="s" s="3" r="A12">
        <v>274</v>
      </c>
    </row>
    <row spans="1:5" r="13">
      <c t="s" s="4" r="A13">
        <v>324</v>
      </c>
      <c t="n" s="7" r="D13">
        <v>151247</v>
      </c>
    </row>
    <row spans="1:5" r="14">
      <c t="s" s="4" r="A14">
        <v>325</v>
      </c>
      <c t="n" s="6" r="D14">
        <v>13867</v>
      </c>
    </row>
    <row spans="1:5" r="15">
      <c t="s" s="4" r="A15">
        <v>326</v>
      </c>
      <c t="n" s="6" r="D15">
        <v>62137</v>
      </c>
    </row>
    <row spans="1:5" r="16">
      <c t="s" s="4" r="A16">
        <v>327</v>
      </c>
      <c t="n" s="6" r="D16">
        <v>1000</v>
      </c>
    </row>
    <row spans="1:5" r="17">
      <c t="s" s="4" r="A17">
        <v>328</v>
      </c>
      <c t="n" s="6" r="D17">
        <v>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29</v>
      </c>
      <c t="s" s="2" r="B1">
        <v>65</v>
      </c>
      <c t="s" s="2" r="D1">
        <v>1</v>
      </c>
    </row>
    <row spans="1:5" r="2">
      <c t="s" s="2" r="B2">
        <v>2</v>
      </c>
      <c t="s" s="2" r="C2">
        <v>66</v>
      </c>
      <c t="s" s="2" r="D2">
        <v>2</v>
      </c>
      <c t="s" s="2" r="E2">
        <v>66</v>
      </c>
    </row>
    <row spans="1:5" r="3">
      <c t="s" s="3" r="A3">
        <v>330</v>
      </c>
    </row>
    <row spans="1:5" r="4">
      <c t="s" s="4" r="A4">
        <v>331</v>
      </c>
      <c t="n" s="7" r="B4">
        <v>-15000</v>
      </c>
      <c t="n" s="7" r="C4">
        <v>8406</v>
      </c>
      <c t="n" s="7" r="D4">
        <v>-322000</v>
      </c>
      <c t="n" s="7" r="E4">
        <v>56223</v>
      </c>
    </row>
    <row spans="1:5" r="5">
      <c t="s" s="4" r="A5">
        <v>332</v>
      </c>
      <c t="s" s="4" r="D5">
        <v>333</v>
      </c>
      <c t="s" s="4" r="E5">
        <v>3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35</v>
      </c>
      <c t="s" s="2" r="B1">
        <v>2</v>
      </c>
      <c t="s" s="2" r="C1">
        <v>25</v>
      </c>
    </row>
    <row spans="1:3" r="2">
      <c t="s" s="3" r="A2">
        <v>336</v>
      </c>
    </row>
    <row spans="1:3" r="3">
      <c t="s" s="4" r="A3">
        <v>337</v>
      </c>
      <c t="n" s="7" r="B3">
        <v>2778910</v>
      </c>
      <c t="n" s="7" r="C3">
        <v>2096443</v>
      </c>
    </row>
    <row spans="1:3" r="4">
      <c t="s" s="4" r="A4">
        <v>338</v>
      </c>
      <c t="n" s="6" r="B4">
        <v>883335</v>
      </c>
      <c t="n" s="6" r="C4">
        <v>660267</v>
      </c>
    </row>
    <row spans="1:3" r="5">
      <c t="s" s="4" r="A5">
        <v>339</v>
      </c>
      <c t="n" s="6" r="B5">
        <v>3458675</v>
      </c>
      <c t="n" s="6" r="C5">
        <v>2536699</v>
      </c>
    </row>
    <row spans="1:3" r="6">
      <c t="s" s="4" r="A6">
        <v>340</v>
      </c>
      <c t="n" s="6" r="B6">
        <v>7120920</v>
      </c>
      <c t="n" s="6" r="C6">
        <v>5293409</v>
      </c>
    </row>
    <row spans="1:3" r="7">
      <c t="s" s="4" r="A7">
        <v>341</v>
      </c>
      <c t="n" s="6" r="B7">
        <v>1211643</v>
      </c>
      <c t="n" s="6" r="C7">
        <v>990246</v>
      </c>
    </row>
    <row spans="1:3" r="8">
      <c t="s" s="4" r="A8">
        <v>342</v>
      </c>
      <c t="n" s="7" r="B8">
        <v>5909277</v>
      </c>
      <c t="n" s="7" r="C8">
        <v>4303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5426147</v>
      </c>
      <c t="n" s="7" r="C3">
        <v>5314797</v>
      </c>
      <c t="n" s="7" r="D3">
        <v>16716487</v>
      </c>
      <c t="n" s="7" r="E3">
        <v>15455142</v>
      </c>
    </row>
    <row spans="1:5" r="4">
      <c t="s" s="4" r="A4">
        <v>68</v>
      </c>
      <c t="n" s="6" r="B4">
        <v>1850838</v>
      </c>
      <c t="n" s="6" r="C4">
        <v>1670359</v>
      </c>
      <c t="n" s="6" r="D4">
        <v>5564504</v>
      </c>
      <c t="n" s="6" r="E4">
        <v>5023639</v>
      </c>
    </row>
    <row spans="1:5" r="5">
      <c t="s" s="4" r="A5">
        <v>69</v>
      </c>
      <c t="n" s="6" r="B5">
        <v>3575309</v>
      </c>
      <c t="n" s="6" r="C5">
        <v>3644438</v>
      </c>
      <c t="n" s="6" r="D5">
        <v>11151983</v>
      </c>
      <c t="n" s="6" r="E5">
        <v>10431503</v>
      </c>
    </row>
    <row spans="1:5" r="6">
      <c t="s" s="3" r="A6">
        <v>70</v>
      </c>
    </row>
    <row spans="1:5" r="7">
      <c t="s" s="4" r="A7">
        <v>71</v>
      </c>
      <c t="n" s="6" r="B7">
        <v>3224962</v>
      </c>
      <c t="n" s="6" r="C7">
        <v>2465803</v>
      </c>
      <c t="n" s="6" r="D7">
        <v>8744498</v>
      </c>
      <c t="n" s="6" r="E7">
        <v>6570263</v>
      </c>
    </row>
    <row spans="1:5" r="8">
      <c t="s" s="4" r="A8">
        <v>72</v>
      </c>
      <c t="n" s="6" r="B8">
        <v>1673395</v>
      </c>
      <c t="n" s="6" r="C8">
        <v>1583399</v>
      </c>
      <c t="n" s="6" r="D8">
        <v>5336507</v>
      </c>
      <c t="n" s="6" r="E8">
        <v>4364261</v>
      </c>
    </row>
    <row spans="1:5" r="9">
      <c t="s" s="4" r="A9">
        <v>73</v>
      </c>
      <c t="n" s="6" r="B9">
        <v>493776</v>
      </c>
      <c t="n" s="6" r="C9">
        <v>407773</v>
      </c>
      <c t="n" s="6" r="D9">
        <v>1235100</v>
      </c>
      <c t="n" s="6" r="E9">
        <v>1169665</v>
      </c>
    </row>
    <row spans="1:5" r="10">
      <c t="s" s="4" r="A10">
        <v>74</v>
      </c>
      <c t="n" s="6" r="B10">
        <v>5392133</v>
      </c>
      <c t="n" s="6" r="C10">
        <v>4456975</v>
      </c>
      <c t="n" s="6" r="D10">
        <v>15316105</v>
      </c>
      <c t="n" s="6" r="E10">
        <v>12104189</v>
      </c>
    </row>
    <row spans="1:5" r="11">
      <c t="s" s="4" r="A11">
        <v>75</v>
      </c>
      <c t="n" s="6" r="B11">
        <v>-1816824</v>
      </c>
      <c t="n" s="6" r="C11">
        <v>-812537</v>
      </c>
      <c t="n" s="6" r="D11">
        <v>-4164122</v>
      </c>
      <c t="n" s="6" r="E11">
        <v>-1672686</v>
      </c>
    </row>
    <row spans="1:5" r="12">
      <c t="s" s="3" r="A12">
        <v>76</v>
      </c>
    </row>
    <row spans="1:5" r="13">
      <c t="s" s="4" r="A13">
        <v>77</v>
      </c>
      <c t="n" s="6" r="B13">
        <v>19</v>
      </c>
      <c t="n" s="6" r="C13">
        <v>12</v>
      </c>
      <c t="n" s="6" r="D13">
        <v>63</v>
      </c>
      <c t="n" s="6" r="E13">
        <v>56</v>
      </c>
    </row>
    <row spans="1:5" r="14">
      <c t="s" s="4" r="A14">
        <v>78</v>
      </c>
      <c t="n" s="6" r="B14">
        <v>963025</v>
      </c>
      <c t="n" s="6" r="C14">
        <v>1032027</v>
      </c>
      <c t="n" s="6" r="D14">
        <v>2969557</v>
      </c>
      <c t="n" s="6" r="E14">
        <v>3224919</v>
      </c>
    </row>
    <row spans="1:5" r="15">
      <c t="s" s="4" r="A15">
        <v>79</v>
      </c>
      <c t="n" s="6" r="B15">
        <v>-5464</v>
      </c>
      <c t="n" s="6" r="C15">
        <v>-6452</v>
      </c>
      <c t="n" s="6" r="D15">
        <v>-16898</v>
      </c>
      <c t="n" s="6" r="E15">
        <v>-16978</v>
      </c>
    </row>
    <row spans="1:5" r="16">
      <c t="s" s="4" r="A16">
        <v>80</v>
      </c>
      <c t="n" s="6" r="B16">
        <v>957580</v>
      </c>
      <c t="n" s="6" r="C16">
        <v>1025587</v>
      </c>
      <c t="n" s="6" r="D16">
        <v>2952722</v>
      </c>
      <c t="n" s="6" r="E16">
        <v>3207997</v>
      </c>
    </row>
    <row spans="1:5" r="17">
      <c t="s" s="4" r="A17">
        <v>81</v>
      </c>
      <c t="n" s="6" r="B17">
        <v>-859244</v>
      </c>
      <c t="n" s="6" r="C17">
        <v>213050</v>
      </c>
      <c t="n" s="6" r="D17">
        <v>-1211400</v>
      </c>
      <c t="n" s="6" r="E17">
        <v>1535311</v>
      </c>
    </row>
    <row spans="1:5" r="18">
      <c t="s" s="4" r="A18">
        <v>82</v>
      </c>
      <c t="n" s="6" r="B18">
        <v>-15000</v>
      </c>
      <c t="n" s="6" r="C18">
        <v>8406</v>
      </c>
      <c t="n" s="6" r="D18">
        <v>-322000</v>
      </c>
      <c t="n" s="6" r="E18">
        <v>56223</v>
      </c>
    </row>
    <row spans="1:5" r="19">
      <c t="s" s="4" r="A19">
        <v>83</v>
      </c>
      <c t="n" s="6" r="B19">
        <v>-844244</v>
      </c>
      <c t="n" s="6" r="C19">
        <v>204644</v>
      </c>
      <c t="n" s="6" r="D19">
        <v>-889400</v>
      </c>
      <c t="n" s="6" r="E19">
        <v>1479088</v>
      </c>
    </row>
    <row spans="1:5" r="20">
      <c t="s" s="3" r="A20">
        <v>84</v>
      </c>
    </row>
    <row spans="1:5" r="21">
      <c t="s" s="4" r="A21">
        <v>85</v>
      </c>
      <c t="n" s="6" r="B21">
        <v>0</v>
      </c>
      <c t="n" s="6" r="C21">
        <v>4976</v>
      </c>
      <c t="n" s="6" r="D21">
        <v>0</v>
      </c>
      <c t="n" s="6" r="E21">
        <v>14926</v>
      </c>
    </row>
    <row spans="1:5" r="22">
      <c t="s" s="4" r="A22">
        <v>86</v>
      </c>
      <c t="n" s="6" r="B22">
        <v>165000</v>
      </c>
      <c t="n" s="6" r="C22">
        <v>244720</v>
      </c>
      <c t="n" s="6" r="D22">
        <v>165000</v>
      </c>
      <c t="n" s="6" r="E22">
        <v>244720</v>
      </c>
    </row>
    <row spans="1:5" r="23">
      <c t="s" s="4" r="A23">
        <v>87</v>
      </c>
      <c t="n" s="6" r="B23">
        <v>165000</v>
      </c>
      <c t="n" s="6" r="C23">
        <v>249696</v>
      </c>
      <c t="n" s="6" r="D23">
        <v>165000</v>
      </c>
      <c t="n" s="6" r="E23">
        <v>259646</v>
      </c>
    </row>
    <row spans="1:5" r="24">
      <c t="s" s="4" r="A24">
        <v>88</v>
      </c>
      <c t="n" s="7" r="B24">
        <v>-679244</v>
      </c>
      <c t="n" s="7" r="C24">
        <v>454340</v>
      </c>
      <c t="n" s="7" r="D24">
        <v>-724400</v>
      </c>
      <c t="n" s="7" r="E24">
        <v>1738734</v>
      </c>
    </row>
    <row spans="1:5" r="25">
      <c t="s" s="4" r="A25">
        <v>89</v>
      </c>
      <c t="n" s="8" r="B25">
        <v>-0.11</v>
      </c>
      <c t="n" s="8" r="C25">
        <v>0.03</v>
      </c>
      <c t="n" s="8" r="D25">
        <v>-0.11</v>
      </c>
      <c t="n" s="8" r="E25">
        <v>0.2</v>
      </c>
    </row>
    <row spans="1:5" r="26">
      <c t="s" s="4" r="A26">
        <v>90</v>
      </c>
      <c t="n" s="9" r="B26">
        <v>0.02</v>
      </c>
      <c t="n" s="9" r="C26">
        <v>0.03</v>
      </c>
      <c t="n" s="9" r="D26">
        <v>0.02</v>
      </c>
      <c t="n" s="9" r="E26">
        <v>0.03</v>
      </c>
    </row>
    <row spans="1:5" r="27">
      <c t="s" s="4" r="A27">
        <v>91</v>
      </c>
      <c t="n" s="9" r="B27">
        <v>-0.09</v>
      </c>
      <c t="n" s="9" r="C27">
        <v>0.06</v>
      </c>
      <c t="n" s="9" r="D27">
        <v>-0.09</v>
      </c>
      <c t="n" s="9" r="E27">
        <v>0.23</v>
      </c>
    </row>
    <row spans="1:5" r="28">
      <c t="s" s="4" r="A28">
        <v>92</v>
      </c>
      <c t="n" s="9" r="B28">
        <v>-0.11</v>
      </c>
      <c t="n" s="9" r="C28">
        <v>0.02</v>
      </c>
      <c t="n" s="9" r="D28">
        <v>-0.11</v>
      </c>
      <c t="n" s="9" r="E28">
        <v>0.18</v>
      </c>
    </row>
    <row spans="1:5" r="29">
      <c t="s" s="4" r="A29">
        <v>93</v>
      </c>
      <c t="n" s="9" r="B29">
        <v>0.02</v>
      </c>
      <c t="n" s="9" r="C29">
        <v>0.03</v>
      </c>
      <c t="n" s="9" r="D29">
        <v>0.02</v>
      </c>
      <c t="n" s="9" r="E29">
        <v>0.03</v>
      </c>
    </row>
    <row spans="1:5" r="30">
      <c t="s" s="4" r="A30">
        <v>94</v>
      </c>
      <c t="n" s="8" r="B30">
        <v>-0.09</v>
      </c>
      <c t="n" s="8" r="C30">
        <v>0.05</v>
      </c>
      <c t="n" s="8" r="D30">
        <v>-0.09</v>
      </c>
      <c t="n" s="8" r="E30">
        <v>0.21</v>
      </c>
    </row>
    <row spans="1:5" r="31">
      <c t="s" s="4" r="A31">
        <v>95</v>
      </c>
      <c t="n" s="6" r="B31">
        <v>7789174</v>
      </c>
      <c t="n" s="6" r="C31">
        <v>7675520</v>
      </c>
      <c t="n" s="6" r="D31">
        <v>7772761</v>
      </c>
      <c t="n" s="6" r="E31">
        <v>7533608</v>
      </c>
    </row>
    <row spans="1:5" r="32">
      <c t="s" s="4" r="A32">
        <v>96</v>
      </c>
      <c t="n" s="6" r="B32">
        <v>7789174</v>
      </c>
      <c t="n" s="6" r="C32">
        <v>8313674</v>
      </c>
      <c t="n" s="6" r="D32">
        <v>7772761</v>
      </c>
      <c t="n" s="6" r="E32">
        <v>8042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3</v>
      </c>
      <c t="s" s="2" r="B1">
        <v>2</v>
      </c>
      <c t="s" s="2" r="C1">
        <v>25</v>
      </c>
    </row>
    <row spans="1:3" r="2">
      <c t="s" s="3" r="A2">
        <v>344</v>
      </c>
    </row>
    <row spans="1:3" r="3">
      <c t="s" s="4" r="A3">
        <v>345</v>
      </c>
      <c t="n" s="7" r="B3">
        <v>548368</v>
      </c>
      <c t="n" s="7" r="C3">
        <v>507172</v>
      </c>
    </row>
    <row spans="1:3" r="4">
      <c t="s" s="4" r="A4">
        <v>346</v>
      </c>
      <c t="n" s="6" r="B4">
        <v>225000</v>
      </c>
      <c t="n" s="6" r="C4">
        <v>300000</v>
      </c>
    </row>
    <row spans="1:3" r="5">
      <c t="s" s="4" r="A5">
        <v>347</v>
      </c>
      <c t="n" s="6" r="B5">
        <v>240000</v>
      </c>
      <c t="n" s="6" r="C5">
        <v>321440</v>
      </c>
    </row>
    <row spans="1:3" r="6">
      <c t="s" s="4" r="A6">
        <v>348</v>
      </c>
      <c t="n" s="6" r="B6">
        <v>97630</v>
      </c>
      <c t="n" s="6" r="C6">
        <v>97880</v>
      </c>
    </row>
    <row spans="1:3" r="7">
      <c t="s" s="4" r="A7">
        <v>349</v>
      </c>
      <c t="n" s="6" r="B7">
        <v>0</v>
      </c>
      <c t="n" s="6" r="C7">
        <v>71302</v>
      </c>
    </row>
    <row spans="1:3" r="8">
      <c t="s" s="4" r="A8">
        <v>44</v>
      </c>
      <c t="n" s="6" r="B8">
        <v>31087</v>
      </c>
      <c t="n" s="6" r="C8">
        <v>40911</v>
      </c>
    </row>
    <row spans="1:3" r="9">
      <c t="s" s="4" r="A9">
        <v>79</v>
      </c>
      <c t="n" s="6" r="B9">
        <v>126676</v>
      </c>
      <c t="n" s="6" r="C9">
        <v>193389</v>
      </c>
    </row>
    <row spans="1:3" r="10">
      <c t="s" s="4" r="A10">
        <v>167</v>
      </c>
      <c t="n" s="7" r="B10">
        <v>1268761</v>
      </c>
      <c t="n" s="7" r="C10">
        <v>15320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350</v>
      </c>
      <c t="s" s="2" r="B1">
        <v>2</v>
      </c>
      <c t="s" s="2" r="C1">
        <v>25</v>
      </c>
      <c t="s" s="2" r="D1">
        <v>66</v>
      </c>
      <c t="s" s="2" r="E1">
        <v>351</v>
      </c>
    </row>
    <row spans="1:5" r="2">
      <c t="s" s="3" r="A2">
        <v>352</v>
      </c>
    </row>
    <row spans="1:5" r="3">
      <c t="s" s="4" r="A3">
        <v>353</v>
      </c>
      <c t="n" s="7" r="B3">
        <v>8357090</v>
      </c>
      <c t="n" s="7" r="C3">
        <v>9623749</v>
      </c>
      <c t="n" s="7" r="D3">
        <v>8909275</v>
      </c>
      <c t="n" s="7" r="E3">
        <v>7039938</v>
      </c>
    </row>
    <row spans="1:5" r="4">
      <c t="s" s="4" r="A4">
        <v>354</v>
      </c>
      <c t="n" s="6" r="B4">
        <v>4101558</v>
      </c>
      <c t="n" s="6" r="C4">
        <v>4481247</v>
      </c>
    </row>
    <row spans="1:5" r="5">
      <c t="s" s="4" r="A5">
        <v>355</v>
      </c>
      <c t="n" s="6" r="B5">
        <v>1542547</v>
      </c>
      <c t="n" s="6" r="C5">
        <v>1147414</v>
      </c>
    </row>
    <row spans="1:5" r="6">
      <c t="s" s="4" r="A6">
        <v>356</v>
      </c>
      <c t="n" s="6" r="B6">
        <v>8357090</v>
      </c>
      <c t="n" s="6" r="C6">
        <v>9623749</v>
      </c>
    </row>
    <row spans="1:5" r="7">
      <c t="s" s="4" r="A7">
        <v>357</v>
      </c>
      <c t="n" s="6" r="B7">
        <v>4101558</v>
      </c>
      <c t="n" s="6" r="C7">
        <v>4481247</v>
      </c>
    </row>
    <row spans="1:5" r="8">
      <c t="s" s="4" r="A8">
        <v>358</v>
      </c>
      <c t="n" s="7" r="B8">
        <v>1542547</v>
      </c>
      <c t="n" s="7" r="C8">
        <v>11474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59</v>
      </c>
      <c t="s" s="2" r="B1">
        <v>2</v>
      </c>
      <c t="s" s="2" r="C1">
        <v>25</v>
      </c>
    </row>
    <row spans="1:3" r="2">
      <c t="n" s="6" r="A2">
        <v>2016</v>
      </c>
      <c t="n" s="7" r="B2">
        <v>23445</v>
      </c>
    </row>
    <row spans="1:3" r="3">
      <c t="n" s="6" r="A3">
        <v>2017</v>
      </c>
      <c t="n" s="6" r="B3">
        <v>89241</v>
      </c>
    </row>
    <row spans="1:3" r="4">
      <c t="n" s="6" r="A4">
        <v>2018</v>
      </c>
      <c t="n" s="6" r="B4">
        <v>85012</v>
      </c>
    </row>
    <row spans="1:3" r="5">
      <c t="n" s="6" r="A5">
        <v>2019</v>
      </c>
      <c t="n" s="6" r="B5">
        <v>76705</v>
      </c>
    </row>
    <row spans="1:3" r="6">
      <c t="n" s="6" r="A6">
        <v>2020</v>
      </c>
      <c t="n" s="6" r="B6">
        <v>53276</v>
      </c>
    </row>
    <row spans="1:3" r="7">
      <c t="s" s="4" r="A7">
        <v>360</v>
      </c>
      <c t="n" s="6" r="B7">
        <v>239993</v>
      </c>
    </row>
    <row spans="1:3" r="8">
      <c t="s" s="4" r="A8">
        <v>361</v>
      </c>
      <c t="n" s="7" r="B8">
        <v>567672</v>
      </c>
      <c t="n" s="7" r="C8">
        <v>5660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62</v>
      </c>
      <c t="s" s="2" r="B1">
        <v>65</v>
      </c>
      <c t="s" s="2" r="D1">
        <v>1</v>
      </c>
    </row>
    <row spans="1:8" r="2">
      <c t="s" s="2" r="B2">
        <v>2</v>
      </c>
      <c t="s" s="2" r="C2">
        <v>66</v>
      </c>
      <c t="s" s="2" r="D2">
        <v>2</v>
      </c>
      <c t="s" s="2" r="E2">
        <v>66</v>
      </c>
      <c t="s" s="2" r="F2">
        <v>25</v>
      </c>
      <c t="s" s="2" r="G2">
        <v>363</v>
      </c>
      <c t="s" s="2" r="H2">
        <v>364</v>
      </c>
    </row>
    <row spans="1:8" r="3">
      <c t="s" s="4" r="A3">
        <v>365</v>
      </c>
      <c t="s" s="4" r="D3">
        <v>366</v>
      </c>
    </row>
    <row spans="1:8" r="4">
      <c t="s" s="4" r="A4">
        <v>58</v>
      </c>
      <c t="n" s="7" r="B4">
        <v>861448</v>
      </c>
      <c t="n" s="7" r="D4">
        <v>861448</v>
      </c>
      <c t="n" s="7" r="F4">
        <v>791551</v>
      </c>
    </row>
    <row spans="1:8" r="5">
      <c t="s" s="4" r="A5">
        <v>367</v>
      </c>
      <c t="n" s="7" r="G5">
        <v>28867</v>
      </c>
      <c t="n" s="7" r="H5">
        <v>328136</v>
      </c>
    </row>
    <row spans="1:8" r="6">
      <c t="s" s="4" r="A6">
        <v>368</v>
      </c>
    </row>
    <row spans="1:8" r="7">
      <c t="s" s="4" r="A7">
        <v>369</v>
      </c>
      <c t="n" s="6" r="B7">
        <v>567672</v>
      </c>
      <c t="n" s="6" r="D7">
        <v>567672</v>
      </c>
      <c t="n" s="6" r="F7">
        <v>566028</v>
      </c>
    </row>
    <row spans="1:8" r="8">
      <c t="s" s="4" r="A8">
        <v>58</v>
      </c>
      <c t="n" s="6" r="B8">
        <v>861448</v>
      </c>
      <c t="n" s="6" r="D8">
        <v>861448</v>
      </c>
      <c t="n" s="6" r="F8">
        <v>791551</v>
      </c>
    </row>
    <row spans="1:8" r="9">
      <c t="s" s="4" r="A9">
        <v>370</v>
      </c>
      <c t="n" s="6" r="B9">
        <v>23000</v>
      </c>
      <c t="n" s="7" r="C9">
        <v>22000</v>
      </c>
      <c t="n" s="6" r="D9">
        <v>70000</v>
      </c>
      <c t="n" s="7" r="E9">
        <v>127000</v>
      </c>
    </row>
    <row spans="1:8" r="10">
      <c t="s" s="4" r="A10">
        <v>371</v>
      </c>
    </row>
    <row spans="1:8" r="11">
      <c t="s" s="4" r="A11">
        <v>369</v>
      </c>
      <c t="n" s="6" r="B11">
        <v>0</v>
      </c>
      <c t="n" s="6" r="D11">
        <v>0</v>
      </c>
      <c t="n" s="6" r="F11">
        <v>40000</v>
      </c>
    </row>
    <row spans="1:8" r="12">
      <c t="s" s="4" r="A12">
        <v>58</v>
      </c>
      <c t="n" s="6" r="B12">
        <v>800000</v>
      </c>
      <c t="n" s="6" r="D12">
        <v>800000</v>
      </c>
      <c t="n" s="6" r="F12">
        <v>760000</v>
      </c>
    </row>
    <row spans="1:8" r="13">
      <c t="s" s="4" r="A13">
        <v>370</v>
      </c>
      <c t="n" s="6" r="B13">
        <v>0</v>
      </c>
      <c t="n" s="6" r="C13">
        <v>40000</v>
      </c>
      <c t="n" s="6" r="D13">
        <v>40000</v>
      </c>
      <c t="n" s="6" r="E13">
        <v>120000</v>
      </c>
    </row>
    <row spans="1:8" r="14">
      <c t="s" s="4" r="A14">
        <v>372</v>
      </c>
    </row>
    <row spans="1:8" r="15">
      <c t="s" s="4" r="A15">
        <v>369</v>
      </c>
      <c t="n" s="6" r="B15">
        <v>0</v>
      </c>
      <c t="n" s="6" r="D15">
        <v>0</v>
      </c>
      <c t="n" s="6" r="F15">
        <v>178983</v>
      </c>
    </row>
    <row spans="1:8" r="16">
      <c t="s" s="4" r="A16">
        <v>58</v>
      </c>
      <c t="n" s="6" r="B16">
        <v>328136</v>
      </c>
      <c t="n" s="6" r="D16">
        <v>328136</v>
      </c>
      <c t="n" s="7" r="F16">
        <v>149153</v>
      </c>
    </row>
    <row spans="1:8" r="17">
      <c t="s" s="4" r="A17">
        <v>370</v>
      </c>
      <c t="n" s="7" r="B17">
        <v>0</v>
      </c>
      <c t="n" s="7" r="C17">
        <v>59661</v>
      </c>
      <c t="n" s="7" r="D17">
        <v>178983</v>
      </c>
      <c t="n" s="7" r="E17">
        <v>596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73</v>
      </c>
      <c t="s" s="2" r="B1">
        <v>2</v>
      </c>
      <c t="s" s="2" r="C1">
        <v>25</v>
      </c>
    </row>
    <row spans="1:3" r="2">
      <c t="s" s="3" r="A2">
        <v>374</v>
      </c>
    </row>
    <row spans="1:3" r="3">
      <c t="s" s="4" r="A3">
        <v>247</v>
      </c>
      <c t="n" s="7" r="B3">
        <v>0</v>
      </c>
      <c t="n" s="7" r="C3">
        <v>2118716</v>
      </c>
    </row>
    <row spans="1:3" r="4">
      <c t="s" s="4" r="A4">
        <v>246</v>
      </c>
      <c t="n" s="7" r="C4">
        <v>161702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75</v>
      </c>
      <c t="s" s="2" r="B1">
        <v>1</v>
      </c>
    </row>
    <row spans="1:3" r="2">
      <c t="s" s="2" r="B2">
        <v>2</v>
      </c>
      <c t="s" s="2" r="C2">
        <v>66</v>
      </c>
    </row>
    <row spans="1:3" r="3">
      <c t="s" s="4" r="A3">
        <v>376</v>
      </c>
      <c t="n" s="7" r="B3">
        <v>475000</v>
      </c>
    </row>
    <row spans="1:3" r="4">
      <c t="s" s="4" r="A4">
        <v>377</v>
      </c>
      <c t="n" s="7" r="B4">
        <v>2930000</v>
      </c>
      <c t="n" s="7" r="C4">
        <v>3140000</v>
      </c>
    </row>
    <row spans="1:3" r="5">
      <c t="s" s="4" r="A5">
        <v>378</v>
      </c>
      <c t="s" s="4" r="B5">
        <v>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97</v>
      </c>
      <c t="s" s="2" r="B1">
        <v>65</v>
      </c>
      <c t="s" s="2" r="D1">
        <v>1</v>
      </c>
    </row>
    <row spans="1:5" r="2">
      <c t="s" s="2" r="B2">
        <v>2</v>
      </c>
      <c t="s" s="2" r="C2">
        <v>66</v>
      </c>
      <c t="s" s="2" r="D2">
        <v>2</v>
      </c>
      <c t="s" s="2" r="E2">
        <v>66</v>
      </c>
    </row>
    <row spans="1:5" r="3">
      <c t="s" s="4" r="A3">
        <v>98</v>
      </c>
      <c t="n" s="7" r="B3">
        <v>0</v>
      </c>
      <c t="n" s="7" r="C3">
        <v>0</v>
      </c>
      <c t="n" s="7" r="D3">
        <v>0</v>
      </c>
      <c t="n" s="7" r="E3">
        <v>0</v>
      </c>
    </row>
    <row spans="1:5" r="4">
      <c t="s" s="4" r="A4">
        <v>99</v>
      </c>
      <c t="n" s="7" r="B4">
        <v>85000</v>
      </c>
      <c t="n" s="7" r="C4">
        <v>5280</v>
      </c>
      <c t="n" s="7" r="D4">
        <v>85000</v>
      </c>
      <c t="n" s="7" r="E4">
        <v>52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4"/>
    <col customWidth="1" max="5" min="5" width="36"/>
    <col customWidth="1" max="6" min="6" width="27"/>
  </cols>
  <sheetData>
    <row spans="1:6" r="1">
      <c t="s" s="1" r="A1">
        <v>100</v>
      </c>
      <c t="s" s="2" r="B1">
        <v>101</v>
      </c>
      <c t="s" s="2" r="C1">
        <v>102</v>
      </c>
      <c t="s" s="2" r="D1">
        <v>103</v>
      </c>
      <c t="s" s="2" r="E1">
        <v>104</v>
      </c>
      <c t="s" s="2" r="F1">
        <v>105</v>
      </c>
    </row>
    <row spans="1:6" r="2">
      <c t="s" s="4" r="A2">
        <v>106</v>
      </c>
      <c t="n" s="7" r="B2">
        <v>23754345</v>
      </c>
      <c t="n" s="7" r="C2">
        <v>78691</v>
      </c>
      <c t="n" s="7" r="D2">
        <v>-946260</v>
      </c>
      <c t="n" s="7" r="E2">
        <v>30531129</v>
      </c>
      <c t="n" s="7" r="F2">
        <v>-5909215</v>
      </c>
    </row>
    <row spans="1:6" r="3">
      <c t="s" s="4" r="A3">
        <v>107</v>
      </c>
      <c t="n" s="6" r="C3">
        <v>7869095</v>
      </c>
      <c t="n" s="6" r="D3">
        <v>-124982</v>
      </c>
    </row>
    <row spans="1:6" r="4">
      <c t="s" s="4" r="A4">
        <v>108</v>
      </c>
      <c t="n" s="6" r="B4">
        <v>-724400</v>
      </c>
      <c t="n" s="7" r="C4">
        <v>0</v>
      </c>
      <c t="n" s="7" r="D4">
        <v>0</v>
      </c>
      <c t="n" s="6" r="E4">
        <v>0</v>
      </c>
      <c t="n" s="6" r="F4">
        <v>-724400</v>
      </c>
    </row>
    <row spans="1:6" r="5">
      <c t="s" s="4" r="A5">
        <v>109</v>
      </c>
      <c t="n" s="6" r="B5">
        <v>151247</v>
      </c>
      <c t="n" s="7" r="C5">
        <v>591</v>
      </c>
      <c t="n" s="7" r="D5">
        <v>-153092</v>
      </c>
      <c t="n" s="6" r="E5">
        <v>303748</v>
      </c>
      <c t="n" s="6" r="F5">
        <v>0</v>
      </c>
    </row>
    <row spans="1:6" r="6">
      <c t="s" s="4" r="A6">
        <v>110</v>
      </c>
      <c t="n" s="6" r="C6">
        <v>59139</v>
      </c>
      <c t="n" s="6" r="D6">
        <v>-13867</v>
      </c>
    </row>
    <row spans="1:6" r="7">
      <c t="s" s="4" r="A7">
        <v>111</v>
      </c>
      <c t="n" s="6" r="B7">
        <v>1175165</v>
      </c>
      <c t="n" s="7" r="C7">
        <v>0</v>
      </c>
      <c t="n" s="7" r="D7">
        <v>0</v>
      </c>
      <c t="n" s="6" r="E7">
        <v>1175165</v>
      </c>
      <c t="n" s="6" r="F7">
        <v>0</v>
      </c>
    </row>
    <row spans="1:6" r="8">
      <c t="s" s="4" r="A8">
        <v>112</v>
      </c>
      <c t="n" s="7" r="B8">
        <v>24356357</v>
      </c>
      <c t="n" s="7" r="C8">
        <v>79282</v>
      </c>
      <c t="n" s="7" r="D8">
        <v>-1099352</v>
      </c>
      <c t="n" s="7" r="E8">
        <v>32010042</v>
      </c>
      <c t="n" s="7" r="F8">
        <v>-6633615</v>
      </c>
    </row>
    <row spans="1:6" r="9">
      <c t="s" s="4" r="A9">
        <v>113</v>
      </c>
      <c t="n" s="6" r="C9">
        <v>7928234</v>
      </c>
      <c t="n" s="6" r="D9">
        <v>-1388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14</v>
      </c>
      <c t="s" s="2" r="B1">
        <v>2</v>
      </c>
      <c t="s" s="2" r="C1">
        <v>25</v>
      </c>
    </row>
    <row spans="1:3" r="2">
      <c t="s" s="4" r="A2">
        <v>115</v>
      </c>
      <c t="n" s="8" r="B2">
        <v>0.01</v>
      </c>
      <c t="n" s="8" r="C2">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6</v>
      </c>
    </row>
    <row spans="1:3" r="3">
      <c t="s" s="3" r="A3">
        <v>117</v>
      </c>
    </row>
    <row spans="1:3" r="4">
      <c t="s" s="4" r="A4">
        <v>83</v>
      </c>
      <c t="n" s="7" r="B4">
        <v>-889400</v>
      </c>
      <c t="n" s="7" r="C4">
        <v>1479088</v>
      </c>
    </row>
    <row spans="1:3" r="5">
      <c t="s" s="3" r="A5">
        <v>118</v>
      </c>
    </row>
    <row spans="1:3" r="6">
      <c t="s" s="4" r="A6">
        <v>119</v>
      </c>
      <c t="n" s="6" r="B6">
        <v>1271864</v>
      </c>
      <c t="n" s="6" r="C6">
        <v>1003076</v>
      </c>
    </row>
    <row spans="1:3" r="7">
      <c t="s" s="4" r="A7">
        <v>120</v>
      </c>
      <c t="n" s="6" r="B7">
        <v>0</v>
      </c>
      <c t="n" s="6" r="C7">
        <v>-10000</v>
      </c>
    </row>
    <row spans="1:3" r="8">
      <c t="s" s="4" r="A8">
        <v>121</v>
      </c>
      <c t="n" s="6" r="B8">
        <v>-260000</v>
      </c>
      <c t="n" s="6" r="C8">
        <v>0</v>
      </c>
    </row>
    <row spans="1:3" r="9">
      <c t="s" s="4" r="A9">
        <v>111</v>
      </c>
      <c t="n" s="6" r="B9">
        <v>1175165</v>
      </c>
      <c t="n" s="6" r="C9">
        <v>762821</v>
      </c>
    </row>
    <row spans="1:3" r="10">
      <c t="s" s="4" r="A10">
        <v>44</v>
      </c>
      <c t="n" s="6" r="B10">
        <v>-20852</v>
      </c>
      <c t="n" s="6" r="C10">
        <v>-32830</v>
      </c>
    </row>
    <row spans="1:3" r="11">
      <c t="s" s="4" r="A11">
        <v>43</v>
      </c>
      <c t="n" s="6" r="B11">
        <v>6947</v>
      </c>
      <c t="n" s="6" r="C11">
        <v>-12460</v>
      </c>
    </row>
    <row spans="1:3" r="12">
      <c t="s" s="3" r="A12">
        <v>122</v>
      </c>
    </row>
    <row spans="1:3" r="13">
      <c t="s" s="4" r="A13">
        <v>123</v>
      </c>
      <c t="n" s="6" r="B13">
        <v>379689</v>
      </c>
      <c t="n" s="6" r="C13">
        <v>251289</v>
      </c>
    </row>
    <row spans="1:3" r="14">
      <c t="s" s="4" r="A14">
        <v>124</v>
      </c>
      <c t="n" s="6" r="B14">
        <v>-2623620</v>
      </c>
      <c t="n" s="6" r="C14">
        <v>-797027</v>
      </c>
    </row>
    <row spans="1:3" r="15">
      <c t="s" s="4" r="A15">
        <v>125</v>
      </c>
      <c t="n" s="6" r="B15">
        <v>-282221</v>
      </c>
      <c t="n" s="6" r="C15">
        <v>-232794</v>
      </c>
    </row>
    <row spans="1:3" r="16">
      <c t="s" s="4" r="A16">
        <v>126</v>
      </c>
      <c t="n" s="6" r="B16">
        <v>141624</v>
      </c>
      <c t="n" s="6" r="C16">
        <v>-717221</v>
      </c>
    </row>
    <row spans="1:3" r="17">
      <c t="s" s="4" r="A17">
        <v>127</v>
      </c>
      <c t="n" s="6" r="B17">
        <v>-1100804</v>
      </c>
      <c t="n" s="6" r="C17">
        <v>1693942</v>
      </c>
    </row>
    <row spans="1:3" r="18">
      <c t="s" s="3" r="A18">
        <v>128</v>
      </c>
    </row>
    <row spans="1:3" r="19">
      <c t="s" s="4" r="A19">
        <v>129</v>
      </c>
      <c t="n" s="6" r="B19">
        <v>-410561</v>
      </c>
      <c t="n" s="6" r="C19">
        <v>-222052</v>
      </c>
    </row>
    <row spans="1:3" r="20">
      <c t="s" s="4" r="A20">
        <v>130</v>
      </c>
      <c t="n" s="6" r="B20">
        <v>0</v>
      </c>
      <c t="n" s="6" r="C20">
        <v>-328136</v>
      </c>
    </row>
    <row spans="1:3" r="21">
      <c t="s" s="4" r="A21">
        <v>131</v>
      </c>
      <c t="n" s="6" r="B21">
        <v>-71541</v>
      </c>
      <c t="n" s="6" r="C21">
        <v>-89960</v>
      </c>
    </row>
    <row spans="1:3" r="22">
      <c t="s" s="4" r="A22">
        <v>132</v>
      </c>
      <c t="n" s="6" r="B22">
        <v>-482102</v>
      </c>
      <c t="n" s="6" r="C22">
        <v>-640148</v>
      </c>
    </row>
    <row spans="1:3" r="23">
      <c t="s" s="3" r="A23">
        <v>133</v>
      </c>
    </row>
    <row spans="1:3" r="24">
      <c t="s" s="4" r="A24">
        <v>109</v>
      </c>
      <c t="n" s="6" r="B24">
        <v>151247</v>
      </c>
      <c t="n" s="6" r="C24">
        <v>555897</v>
      </c>
    </row>
    <row spans="1:3" r="25">
      <c t="s" s="4" r="A25">
        <v>134</v>
      </c>
      <c t="n" s="6" r="B25">
        <v>151247</v>
      </c>
      <c t="n" s="6" r="C25">
        <v>555897</v>
      </c>
    </row>
    <row spans="1:3" r="26">
      <c t="s" s="3" r="A26">
        <v>135</v>
      </c>
    </row>
    <row spans="1:3" r="27">
      <c t="s" s="4" r="A27">
        <v>136</v>
      </c>
      <c t="n" s="6" r="B27">
        <v>0</v>
      </c>
      <c t="n" s="6" r="C27">
        <v>14926</v>
      </c>
    </row>
    <row spans="1:3" r="28">
      <c t="s" s="4" r="A28">
        <v>137</v>
      </c>
      <c t="n" s="6" r="B28">
        <v>165000</v>
      </c>
      <c t="n" s="6" r="C28">
        <v>244720</v>
      </c>
    </row>
    <row spans="1:3" r="29">
      <c t="s" s="4" r="A29">
        <v>138</v>
      </c>
      <c t="n" s="6" r="B29">
        <v>165000</v>
      </c>
      <c t="n" s="6" r="C29">
        <v>259646</v>
      </c>
    </row>
    <row spans="1:3" r="30">
      <c t="s" s="4" r="A30">
        <v>139</v>
      </c>
      <c t="n" s="6" r="B30">
        <v>-1266659</v>
      </c>
      <c t="n" s="6" r="C30">
        <v>1869337</v>
      </c>
    </row>
    <row spans="1:3" r="31">
      <c t="s" s="4" r="A31">
        <v>140</v>
      </c>
      <c t="n" s="6" r="B31">
        <v>9623749</v>
      </c>
      <c t="n" s="6" r="C31">
        <v>7039938</v>
      </c>
    </row>
    <row spans="1:3" r="32">
      <c t="s" s="4" r="A32">
        <v>141</v>
      </c>
      <c t="n" s="6" r="B32">
        <v>8357090</v>
      </c>
      <c t="n" s="6" r="C32">
        <v>8909275</v>
      </c>
    </row>
    <row spans="1:3" r="33">
      <c t="s" s="3" r="A33">
        <v>142</v>
      </c>
    </row>
    <row spans="1:3" r="34">
      <c t="s" s="4" r="A34">
        <v>143</v>
      </c>
      <c t="n" s="7" r="B34">
        <v>141120</v>
      </c>
      <c t="n" s="7" r="C34">
        <v>73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Oper</vt:lpstr>
      <vt:lpstr>Consolidated Statements of Ope5</vt:lpstr>
      <vt:lpstr>Consolidated Statement of Stock</vt:lpstr>
      <vt:lpstr>Consolidated Statement of Stoc7</vt:lpstr>
      <vt:lpstr>Consolidated Statements of Cash</vt:lpstr>
      <vt:lpstr>Basis of Presentation</vt:lpstr>
      <vt:lpstr>(Loss)_Income Per Share of Comm</vt:lpstr>
      <vt:lpstr>Comprehensive (Loss)_Income</vt:lpstr>
      <vt:lpstr>Stock-Based Compensation</vt:lpstr>
      <vt:lpstr>Income Taxes</vt:lpstr>
      <vt:lpstr>Inventories</vt:lpstr>
      <vt:lpstr>Accrued Expenses and Other Curr</vt:lpstr>
      <vt:lpstr>Commitments and Contingencies</vt:lpstr>
      <vt:lpstr>Fair Value of Financial Instrum</vt:lpstr>
      <vt:lpstr>Goodwill and Intangible Assets</vt:lpstr>
      <vt:lpstr>Recent Accounting Pronouncement</vt:lpstr>
      <vt:lpstr>Licensing Agreements for Medica</vt:lpstr>
      <vt:lpstr>Basis of Presentation (Policies</vt:lpstr>
      <vt:lpstr>Basis of Presentation (Tables)</vt:lpstr>
      <vt:lpstr>(Loss)_Income Per Share of Co23</vt:lpstr>
      <vt:lpstr>Stock-Based Compensation (Table</vt:lpstr>
      <vt:lpstr>Inventories (Tables)</vt:lpstr>
      <vt:lpstr>Accrued Expenses and Other Cu26</vt:lpstr>
      <vt:lpstr>Fair Value of Financial Instr27</vt:lpstr>
      <vt:lpstr>Goodwill and Intangible Assets </vt:lpstr>
      <vt:lpstr>Basis of Presentation (Details)</vt:lpstr>
      <vt:lpstr>Basis of Presentation (Details </vt:lpstr>
      <vt:lpstr>Basis of Presentation (Detail31</vt:lpstr>
      <vt:lpstr>(Loss)_Income Per Share of Co32</vt:lpstr>
      <vt:lpstr>(Loss)_Income Per Share of Co33</vt:lpstr>
      <vt:lpstr>Comprehensive (Loss)_Income (De</vt:lpstr>
      <vt:lpstr>Stock-Based Compensation (Detai</vt:lpstr>
      <vt:lpstr>Stock-Based Compensation (Det36</vt:lpstr>
      <vt:lpstr>Stock-Based Compensation (Det37</vt:lpstr>
      <vt:lpstr>Income Taxes (Details Textual)</vt:lpstr>
      <vt:lpstr>Inventories (Details)</vt:lpstr>
      <vt:lpstr>Accrued Expenses and Other Cu40</vt:lpstr>
      <vt:lpstr>Fair Value of Financial Instr41</vt:lpstr>
      <vt:lpstr>Goodwill and Intangible Asset42</vt:lpstr>
      <vt:lpstr>Goodwill and Intangible Asset43</vt:lpstr>
      <vt:lpstr>Recent Accounting Pronounceme44</vt:lpstr>
      <vt:lpstr>Licensing Agreements for Med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0:00Z</dcterms:created>
  <dcterms:modified xmlns:dcterms="http://purl.org/dc/terms/" xmlns:xsi="http://www.w3.org/2001/XMLSchema-instance" xsi:type="dcterms:W3CDTF">2016-05-05T16:10:00Z</dcterms:modified>
  <dc:title xmlns:dc="http://purl.org/dc/elements/1.1/">Untitled</dc:title>
  <dc:description xmlns:dc="http://purl.org/dc/elements/1.1/"/>
  <dc:subject xmlns:dc="http://purl.org/dc/elements/1.1/"/>
  <cp:keywords/>
  <cp:category/>
</cp:coreProperties>
</file>